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DISCLOSURE OF NEW STANDARDS IN " sheetId="11" state="visible" r:id="rId11"/>
    <sheet xmlns:r="http://schemas.openxmlformats.org/officeDocument/2006/relationships" name="CASH AND CASH EQUIVALENTS" sheetId="12" state="visible" r:id="rId12"/>
    <sheet xmlns:r="http://schemas.openxmlformats.org/officeDocument/2006/relationships" name="SHORT-TERM BANK DEPOSITS" sheetId="13" state="visible" r:id="rId13"/>
    <sheet xmlns:r="http://schemas.openxmlformats.org/officeDocument/2006/relationships" name="INVENTORIES" sheetId="14" state="visible" r:id="rId14"/>
    <sheet xmlns:r="http://schemas.openxmlformats.org/officeDocument/2006/relationships" name="OTHER RECEIVABLE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OTHER PAYABLES" sheetId="18" state="visible" r:id="rId18"/>
    <sheet xmlns:r="http://schemas.openxmlformats.org/officeDocument/2006/relationships" name="LIABILITIES IN RESPECT OF IIA G" sheetId="19" state="visible" r:id="rId19"/>
    <sheet xmlns:r="http://schemas.openxmlformats.org/officeDocument/2006/relationships" name="FINANCIAL INSTRUMENTS" sheetId="20" state="visible" r:id="rId20"/>
    <sheet xmlns:r="http://schemas.openxmlformats.org/officeDocument/2006/relationships" name="SEVERANCE PAY LIABILTY, NET" sheetId="21" state="visible" r:id="rId21"/>
    <sheet xmlns:r="http://schemas.openxmlformats.org/officeDocument/2006/relationships" name="CONTINGENT LIABILITIES AND COMM"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TAXES ON INCOME" sheetId="25" state="visible" r:id="rId25"/>
    <sheet xmlns:r="http://schemas.openxmlformats.org/officeDocument/2006/relationships" name="DISCONTINUED OPERATION" sheetId="26" state="visible" r:id="rId26"/>
    <sheet xmlns:r="http://schemas.openxmlformats.org/officeDocument/2006/relationships" name="SUPPLEMENTARY INFORMATION TO TH" sheetId="27" state="visible" r:id="rId27"/>
    <sheet xmlns:r="http://schemas.openxmlformats.org/officeDocument/2006/relationships" name="NET LOSS PER SHARE" sheetId="28" state="visible" r:id="rId28"/>
    <sheet xmlns:r="http://schemas.openxmlformats.org/officeDocument/2006/relationships" name="BALANCES AND TRANSACTIONS WITH "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ASH AND CASH EQUIVALENTS (Tabl" sheetId="33" state="visible" r:id="rId33"/>
    <sheet xmlns:r="http://schemas.openxmlformats.org/officeDocument/2006/relationships" name="SHORT-TERM BANK DEPOSITS (Table" sheetId="34" state="visible" r:id="rId34"/>
    <sheet xmlns:r="http://schemas.openxmlformats.org/officeDocument/2006/relationships" name="INVENTORIES (Tables)" sheetId="35" state="visible" r:id="rId35"/>
    <sheet xmlns:r="http://schemas.openxmlformats.org/officeDocument/2006/relationships" name="OTHER RECEIVABLES (Tables)"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OTHER PAYABLES (Tables)" sheetId="39" state="visible" r:id="rId39"/>
    <sheet xmlns:r="http://schemas.openxmlformats.org/officeDocument/2006/relationships" name="LIABILITIES IN RESPECT OF IIA_2" sheetId="40" state="visible" r:id="rId40"/>
    <sheet xmlns:r="http://schemas.openxmlformats.org/officeDocument/2006/relationships" name="FINANCIAL INSTRUMENTS (Tables)" sheetId="41" state="visible" r:id="rId41"/>
    <sheet xmlns:r="http://schemas.openxmlformats.org/officeDocument/2006/relationships" name="CONTINGENT LIABILITIES AND CO_2"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SUPPLEMENTARY INFORMATION TO _2" sheetId="45" state="visible" r:id="rId45"/>
    <sheet xmlns:r="http://schemas.openxmlformats.org/officeDocument/2006/relationships" name="NET LOSS PER SHARE (Tables)" sheetId="46" state="visible" r:id="rId46"/>
    <sheet xmlns:r="http://schemas.openxmlformats.org/officeDocument/2006/relationships" name="BALANCES AND TRANSACTIONS WIT_2" sheetId="47" state="visible" r:id="rId47"/>
    <sheet xmlns:r="http://schemas.openxmlformats.org/officeDocument/2006/relationships" name="GENERAL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DISCLOSURE OF NEW STANDARDS I_2" sheetId="53" state="visible" r:id="rId53"/>
    <sheet xmlns:r="http://schemas.openxmlformats.org/officeDocument/2006/relationships" name="CASH AND CASH EQUIVALENTS (Sche" sheetId="54" state="visible" r:id="rId54"/>
    <sheet xmlns:r="http://schemas.openxmlformats.org/officeDocument/2006/relationships" name="SHORT-TERM BANK DEPOSITS (Narra" sheetId="55" state="visible" r:id="rId55"/>
    <sheet xmlns:r="http://schemas.openxmlformats.org/officeDocument/2006/relationships" name="SHORT-TERM BANK DEPOSITS (Sched" sheetId="56" state="visible" r:id="rId56"/>
    <sheet xmlns:r="http://schemas.openxmlformats.org/officeDocument/2006/relationships" name="INVENTORIES (Schedule of Invent" sheetId="57" state="visible" r:id="rId57"/>
    <sheet xmlns:r="http://schemas.openxmlformats.org/officeDocument/2006/relationships" name="OTHER RECEIVABLES (Schedule of " sheetId="58" state="visible" r:id="rId58"/>
    <sheet xmlns:r="http://schemas.openxmlformats.org/officeDocument/2006/relationships" name="PROPERTY, PLANT AND EQUIPMENT_3" sheetId="59" state="visible" r:id="rId59"/>
    <sheet xmlns:r="http://schemas.openxmlformats.org/officeDocument/2006/relationships" name="INTANGIBLE ASSETS, NET (Schedul" sheetId="60" state="visible" r:id="rId60"/>
    <sheet xmlns:r="http://schemas.openxmlformats.org/officeDocument/2006/relationships" name="OTHER PAYABLES (Schedule of Oth" sheetId="61" state="visible" r:id="rId61"/>
    <sheet xmlns:r="http://schemas.openxmlformats.org/officeDocument/2006/relationships" name="LIABILITIES IN RESPECT OF IIA_3" sheetId="62" state="visible" r:id="rId62"/>
    <sheet xmlns:r="http://schemas.openxmlformats.org/officeDocument/2006/relationships" name="LIABILITIES IN RESPECT OF IIA_4" sheetId="63" state="visible" r:id="rId63"/>
    <sheet xmlns:r="http://schemas.openxmlformats.org/officeDocument/2006/relationships" name="FINANCIAL INSTRUMENTS (Narrativ" sheetId="64" state="visible" r:id="rId64"/>
    <sheet xmlns:r="http://schemas.openxmlformats.org/officeDocument/2006/relationships" name="FINANCIAL INSTRUMENTS (Schedule" sheetId="65" state="visible" r:id="rId65"/>
    <sheet xmlns:r="http://schemas.openxmlformats.org/officeDocument/2006/relationships" name="SEVERANCE PAY LIABILTY, NET (De" sheetId="66" state="visible" r:id="rId66"/>
    <sheet xmlns:r="http://schemas.openxmlformats.org/officeDocument/2006/relationships" name="CONTINGENT LIABILITIES AND CO_3" sheetId="67" state="visible" r:id="rId67"/>
    <sheet xmlns:r="http://schemas.openxmlformats.org/officeDocument/2006/relationships" name="CONTINGENT LIABILITIES AND CO_4" sheetId="68" state="visible" r:id="rId68"/>
    <sheet xmlns:r="http://schemas.openxmlformats.org/officeDocument/2006/relationships" name="EQUITY (Narrative) (Details)" sheetId="69" state="visible" r:id="rId69"/>
    <sheet xmlns:r="http://schemas.openxmlformats.org/officeDocument/2006/relationships" name="EQUITY (Schedule of Share Capit" sheetId="70" state="visible" r:id="rId70"/>
    <sheet xmlns:r="http://schemas.openxmlformats.org/officeDocument/2006/relationships" name="SHARE-BASED COMPENSATION (Narra" sheetId="71" state="visible" r:id="rId71"/>
    <sheet xmlns:r="http://schemas.openxmlformats.org/officeDocument/2006/relationships" name="SHARE-BASED COMPENSATION (Sched" sheetId="72" state="visible" r:id="rId72"/>
    <sheet xmlns:r="http://schemas.openxmlformats.org/officeDocument/2006/relationships" name="SHARE-BASED COMPENSATION (Sch_2" sheetId="73" state="visible" r:id="rId73"/>
    <sheet xmlns:r="http://schemas.openxmlformats.org/officeDocument/2006/relationships" name="SHARE-BASED COMPENSATION (Sch_3" sheetId="74" state="visible" r:id="rId74"/>
    <sheet xmlns:r="http://schemas.openxmlformats.org/officeDocument/2006/relationships" name="SHARE-BASED COMPENSATION (Sch_4" sheetId="75" state="visible" r:id="rId75"/>
    <sheet xmlns:r="http://schemas.openxmlformats.org/officeDocument/2006/relationships" name="TAXES ON INCOME (Details)" sheetId="76" state="visible" r:id="rId76"/>
    <sheet xmlns:r="http://schemas.openxmlformats.org/officeDocument/2006/relationships" name="DISCONTINUED OPERATION (Details" sheetId="77" state="visible" r:id="rId77"/>
    <sheet xmlns:r="http://schemas.openxmlformats.org/officeDocument/2006/relationships" name="SUPPLEMENTARY INFORMATION TO _3" sheetId="78" state="visible" r:id="rId78"/>
    <sheet xmlns:r="http://schemas.openxmlformats.org/officeDocument/2006/relationships" name="SUPPLEMENTARY INFORMATION TO _4" sheetId="79" state="visible" r:id="rId79"/>
    <sheet xmlns:r="http://schemas.openxmlformats.org/officeDocument/2006/relationships" name="SUPPLEMENTARY INFORMATION TO _5" sheetId="80" state="visible" r:id="rId80"/>
    <sheet xmlns:r="http://schemas.openxmlformats.org/officeDocument/2006/relationships" name="SUPPLEMENTARY INFORMATION TO _6" sheetId="81" state="visible" r:id="rId81"/>
    <sheet xmlns:r="http://schemas.openxmlformats.org/officeDocument/2006/relationships" name="SUPPLEMENTARY INFORMATION TO _7" sheetId="82" state="visible" r:id="rId82"/>
    <sheet xmlns:r="http://schemas.openxmlformats.org/officeDocument/2006/relationships" name="NET LOSS PER SHARE (Schedule of" sheetId="83" state="visible" r:id="rId83"/>
    <sheet xmlns:r="http://schemas.openxmlformats.org/officeDocument/2006/relationships" name="NET LOSS PER SHARE (Schedule _2" sheetId="84" state="visible" r:id="rId84"/>
    <sheet xmlns:r="http://schemas.openxmlformats.org/officeDocument/2006/relationships" name="BALANCES AND TRANSACTIONS WIT_3" sheetId="85" state="visible" r:id="rId85"/>
    <sheet xmlns:r="http://schemas.openxmlformats.org/officeDocument/2006/relationships" name="BALANCES AND TRANSACTIONS WIT_4" sheetId="86" state="visible" r:id="rId86"/>
    <sheet xmlns:r="http://schemas.openxmlformats.org/officeDocument/2006/relationships" name="BALANCES AND TRANSACTIONS WIT_5" sheetId="87" state="visible" r:id="rId87"/>
    <sheet xmlns:r="http://schemas.openxmlformats.org/officeDocument/2006/relationships" name="BALANCES AND TRANSACTIONS WIT_6"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749">
  <si>
    <t>Document and Entity Information</t>
  </si>
  <si>
    <t>12 Months Ended</t>
  </si>
  <si>
    <t>Dec. 31, 2018shares</t>
  </si>
  <si>
    <t>Document And Entity Information</t>
  </si>
  <si>
    <t>Entity Registrant Name</t>
  </si>
  <si>
    <t>MediWound Ltd.</t>
  </si>
  <si>
    <t>Entity Central Index Key</t>
  </si>
  <si>
    <t>0001593984</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Shell Company</t>
  </si>
  <si>
    <t>Entity Emerging Growth Company</t>
  </si>
  <si>
    <t>true</t>
  </si>
  <si>
    <t>Entity Ex Transition Period</t>
  </si>
  <si>
    <t>Entity Common Stock, Shares Outstanding</t>
  </si>
  <si>
    <t>Document Fiscal Period Focus</t>
  </si>
  <si>
    <t>FY</t>
  </si>
  <si>
    <t>Document Fiscal Year Focus</t>
  </si>
  <si>
    <t>2018</t>
  </si>
  <si>
    <t>CONSOLIDATED BALANCE SHEETS - USD ($) $ in Thousands</t>
  </si>
  <si>
    <t>Dec. 31, 2018</t>
  </si>
  <si>
    <t>Dec. 31, 2017</t>
  </si>
  <si>
    <t>CURRENT ASSETS:</t>
  </si>
  <si>
    <t>Cash and cash equivalents</t>
  </si>
  <si>
    <t>Short-term bank deposits</t>
  </si>
  <si>
    <t xml:space="preserve"> </t>
  </si>
  <si>
    <t>Trade receivables</t>
  </si>
  <si>
    <t>Inventories</t>
  </si>
  <si>
    <t>Other receivables</t>
  </si>
  <si>
    <t>CURRENT ASSETS, TOTAL</t>
  </si>
  <si>
    <t>LONG-TERM ASSETS:</t>
  </si>
  <si>
    <t>Long term deposits</t>
  </si>
  <si>
    <t>Property, plant and equipment, net</t>
  </si>
  <si>
    <t>Intangible assets, net</t>
  </si>
  <si>
    <t>LONG-TERM ASSETS, TOTAL</t>
  </si>
  <si>
    <t>ASSETS, TOTAL</t>
  </si>
  <si>
    <t>CURRENT LIABILITIES:</t>
  </si>
  <si>
    <t>Trade payables and accrued expenses</t>
  </si>
  <si>
    <t>Other payables</t>
  </si>
  <si>
    <t>CURRENT LIABILITIES, TOTAL</t>
  </si>
  <si>
    <t>LONG-TERM LIABILITIES:</t>
  </si>
  <si>
    <t>Deferred revenues</t>
  </si>
  <si>
    <t>Liabilities in respect of IIA grants</t>
  </si>
  <si>
    <t>Contingent consideration for purchase of shares</t>
  </si>
  <si>
    <t>Liability in respect of discontinued operation</t>
  </si>
  <si>
    <t>Severance pay liability, net</t>
  </si>
  <si>
    <t>LONG TERM LIABILITIES, TOTAL</t>
  </si>
  <si>
    <t>SHAREHOLDERS' EQUITY:</t>
  </si>
  <si>
    <t>Ordinary shares of NIS 0.01 par value: Authorized: 32,244,508 shares as of December 31, 2017 and 37,244,508 shares as of December 31, 2018; Issued and Outstanding 27,047,737 and 27,178,839 shares as of December 31, 2017 and 2018, respectively.</t>
  </si>
  <si>
    <t>Share premium</t>
  </si>
  <si>
    <t>Foreign currency translation adjustments</t>
  </si>
  <si>
    <t>Accumulated deficit</t>
  </si>
  <si>
    <t>SHAREHOLDERS' EQUITY, TOTAL</t>
  </si>
  <si>
    <t>LIABILITIES AND SHAREHOLDERS' EQUITY, TOTAL</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COMPREHENSIVE PROFIT OR LOSS - USD ($) $ in Thousands</t>
  </si>
  <si>
    <t>Dec. 31, 2016</t>
  </si>
  <si>
    <t>Profit or loss [abstract]</t>
  </si>
  <si>
    <t>Revenues</t>
  </si>
  <si>
    <t>Cost of revenues</t>
  </si>
  <si>
    <t>Gross profit (loss)</t>
  </si>
  <si>
    <t>Operating expenses:</t>
  </si>
  <si>
    <t>Research and development, gross</t>
  </si>
  <si>
    <t>Participations by BARDA and IIA</t>
  </si>
  <si>
    <t>Research and development, net of participations</t>
  </si>
  <si>
    <t>Selling and marketing</t>
  </si>
  <si>
    <t>General and administrative</t>
  </si>
  <si>
    <t>Other income from settlement agreement</t>
  </si>
  <si>
    <t>Other expenses</t>
  </si>
  <si>
    <t>Total operating expenses</t>
  </si>
  <si>
    <t>Operating loss</t>
  </si>
  <si>
    <t>Financial income</t>
  </si>
  <si>
    <t>Financial expense</t>
  </si>
  <si>
    <t>Loss from continuing operations</t>
  </si>
  <si>
    <t>Profit (loss) from discontinued operation</t>
  </si>
  <si>
    <t>Net loss</t>
  </si>
  <si>
    <t>Items to be reclassified to profit or loss in subsequent periods:</t>
  </si>
  <si>
    <t>Total comprehensive income (loss)</t>
  </si>
  <si>
    <t>Basic and diluted net loss per share:</t>
  </si>
  <si>
    <t>Basic and diluted net loss per share from continuing operations</t>
  </si>
  <si>
    <t>Basic and diluted net profit (loss) per share from discontinued operations</t>
  </si>
  <si>
    <t>Total Basic and diluted net loss per share</t>
  </si>
  <si>
    <t>CONSOLIDATED STATEMENTS OF CHANGES IN EQUITY - USD ($) $ in Thousands</t>
  </si>
  <si>
    <t>Share capital [Member]</t>
  </si>
  <si>
    <t>Share premium [Member]</t>
  </si>
  <si>
    <t>Foreign currency translation Adjustments [Member]</t>
  </si>
  <si>
    <t>Accumulated deficit [Member]</t>
  </si>
  <si>
    <t>Total</t>
  </si>
  <si>
    <t>Balance at Dec. 31, 2015</t>
  </si>
  <si>
    <t>Loss for the period</t>
  </si>
  <si>
    <t>Other comprehensive income</t>
  </si>
  <si>
    <t>Exercise of options</t>
  </si>
  <si>
    <t>[1]</t>
  </si>
  <si>
    <t>Share-based compensation</t>
  </si>
  <si>
    <t>Balance at Dec. 31, 2016</t>
  </si>
  <si>
    <t>Issuance of ordinary shares of NIS 0.01 par value net of issuance expenses</t>
  </si>
  <si>
    <t>Balance at Dec. 31, 2017</t>
  </si>
  <si>
    <t>Accumaleted effect of implementing IFRS 15</t>
  </si>
  <si>
    <t>Balance as of January 1, 2018 at Dec. 31, 2017</t>
  </si>
  <si>
    <t>Balance at Dec. 31, 2018</t>
  </si>
  <si>
    <t>Represents an amount lower than $1.</t>
  </si>
  <si>
    <t>CONSOLIDATED STATEMENTS OF CHANGES IN EQUITY (Parenthetical) - ₪ / shares</t>
  </si>
  <si>
    <t>Statement of changes in equity [abstract]</t>
  </si>
  <si>
    <t>CONSOLIDATED STATEMENTS OF CASH FLOWS - USD ($) $ in Thousands</t>
  </si>
  <si>
    <t>Cash Flows from Operating Activities:</t>
  </si>
  <si>
    <t>Adjustments to profit and loss items:</t>
  </si>
  <si>
    <t>Loss (profit) from discontinued operation</t>
  </si>
  <si>
    <t>Depreciation and amortization</t>
  </si>
  <si>
    <t>Revaluation of liabilities in respect of IIA grants</t>
  </si>
  <si>
    <t>Revaluation of contingent consideration for purchase of shares</t>
  </si>
  <si>
    <t>Increase in severance pay liability, net</t>
  </si>
  <si>
    <t>Net financing income</t>
  </si>
  <si>
    <t>Un-realized foreign currency (gain) loss</t>
  </si>
  <si>
    <t>Adjustments to profit and loss items, total</t>
  </si>
  <si>
    <t>Changes in asset and liability items:</t>
  </si>
  <si>
    <t>Decrease (increase) in trade receivables</t>
  </si>
  <si>
    <t>Decrease (increase) in inventories</t>
  </si>
  <si>
    <t>Decrease (increase) in other receivables and long term deposits</t>
  </si>
  <si>
    <t>Increase (decrease) in trade payables and accrued expenses</t>
  </si>
  <si>
    <t>Decrease in other payables and deferred revenues</t>
  </si>
  <si>
    <t>Changes in asset and liability items, total</t>
  </si>
  <si>
    <t>Net cash used in continuing operating activities</t>
  </si>
  <si>
    <t>Net cash used in discontinued operating activities</t>
  </si>
  <si>
    <t>Net cash used in operating activities</t>
  </si>
  <si>
    <t>Cash Flows from Investing Activities:</t>
  </si>
  <si>
    <t>Purchase of property and equipment</t>
  </si>
  <si>
    <t>Purchase of intangible assets</t>
  </si>
  <si>
    <t>Interest received</t>
  </si>
  <si>
    <t>Proceeds from (investments in) short term bank deposits, net</t>
  </si>
  <si>
    <t>Net cash provided by (used in) investing activities</t>
  </si>
  <si>
    <t>Cash Flows from Financing Activities:</t>
  </si>
  <si>
    <t>Proceeds from exercise of options</t>
  </si>
  <si>
    <t>Proceeds from issuance of shares, net</t>
  </si>
  <si>
    <t>Proceeds from the IIA grants, net of re-payment</t>
  </si>
  <si>
    <t>Net cash provided by financing activities</t>
  </si>
  <si>
    <t>Exchange rate differences on cash and cash equivalent balances</t>
  </si>
  <si>
    <t>Increase (decrease) in cash and cash equivalents from continuing activities</t>
  </si>
  <si>
    <t>Decrease in cash and cash equivalents from discontinued activities</t>
  </si>
  <si>
    <t>Balance of cash and cash equivalents at the beginning of the year</t>
  </si>
  <si>
    <t>Balance of cash and cash equivalents at the end of the year</t>
  </si>
  <si>
    <t>GENERAL</t>
  </si>
  <si>
    <t>Disclosure of general [Abstract]</t>
  </si>
  <si>
    <t>NOTE 1:
GENERAL
a.
General description of the Company and its operations: MediWound Ltd. (the "Company" or "MediWound"), is a fully integrated biopharmaceutical company focused on developing, manufacturing and commercializing novel products to address unmet needs in the fields of severe burns, chronic and other hard to heal wounds, connective tissue disorders and other indications. The Company's innovative biopharmaceutical product, NexoBrid, received marketing authorization from the European Medicines Agency ("EMA") as well as the Israeli, Argentinean, South-Korean and Russian Ministries of Health, for removal of dead or damaged tissue, known as eschar, in adults with deep partial and full thickness thermal burns. The Company sells NexoBrid in Europe and in Israel through its commercial organizations and in other territories through local distributers. The Company second investigational innovative product, EscharEx, is a topical biological drug being developed for debridement of chronic and other hard-to-heal wounds. The Company has a contract with the U.S. Biomedical Advanced Research and Development Authority ("BARDA"), which was modified in July 2017, for the advancement of the development and manufacturing, as well as the procurement of NexoBrid, as a medical countermeasure as part of BARDA preparedness for mass casualty events. In September 2018, the Company has awarded additional contract with BARDA to develop NexoBrid for the treatment of Sulfur Mustard injuries as part of BARDA preparedness for mass casualty events (see Note 15d).
b.
The Company has two wholly owned subsidiaries: MediWound Germany GmbH, acting as Europe (“EU”) marketing authorization holder and EU sales and marketing arm and MediWound UK Limited, an inactive company. In addition, the Company owns approximately 8% of PolyHeal Ltd., a private life sciences company ("PolyHeal").
c.
The Company's securities are listed for trading on NASDAQ since March 2014. In September 2017, the Company completed a follow-on public offering. A total of 5,037,664 new ordinary shares were issued in consideration to net proceeds of $22,658, after deducting underwriter’s discounts, commissions and other offering expenses (see Note 16).</t>
  </si>
  <si>
    <t>SIGNIFICANT ACCOUNTING POLICIES</t>
  </si>
  <si>
    <t>Disclosure of significant accounting policies [Abstract]</t>
  </si>
  <si>
    <t>NOTE 2:-
SIGNIFICANT ACCOUNTING POLICIES
a.
Basis of presentation of financial statements: These financial statements have been prepared in accordance with International Financial Reporting Standards ("IFRS") as issued by the International Accounting Standards Board ("IASB"). The Company's consolidated financial statements have been prepared on a cost basis, except for financial instruments which are measured at fair value through profit or loss.
b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 Significant intercompany balances and transactions and gains or losses resulting from intercompany transactions are eliminated in full in the consolidated financial statements.
c.
Functional currency, reporting currency and foreign currency:
1.
Functional currency and reporting currency: The reporting currency of the financial statements is the U.S. dollar. The Company determines the functional currency based on the currency in which it primarily generates and expends cash. The Company determined that its functional currency is the U.S. dollar since most of the Company's expenses are in U.S. dollars and the economic environment in which the Company operates in and performs its transactions is mostly affected by the U.S dollar. A certain portion of the Company's costs are denominated in NIS mainly due to payroll and related benefit costs incurred in Israel. To further support the Company's determination, the Company has analyzed the currency in which funds from financing activities are generated or held and the currency in which receipts from operating activities are usually retained. In this respect, funds from financing activities were principally derived from significant funds raised in U.S. dollars including the public offering completed in 2014, the follow-on offering completed in 2017 and U.S governmental funds. The Company operates and plans its activities in U.S. dollars and accordingly its periodic budgets and internal management reports are prepared and monitored using the U.S. dollar as the primary currency and provides the basis for the determination of share-based compensation. The functional currency of the Company's subsidiary in Germany has been determined to be its local currency - the EURO. Assets and liabilities of this subsidiary are translated at year end exchange rates and its statement of operations items are translated using the averegae exchange rates at the quarter of which those items are recognized. Such translation adjustments are recorded as a separate component of accumulated other comprehensive income (loss) in shareholders' equity.
2.
Transactions, assets and liabilities in foreign currency: Transactions denominated in foreign currency are recorded upon initial recognition at the exchange rate on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d.
Cash equivalents: Cash equivalents are considered as highly liquid investments, including unrestricted short‑term bank deposits with an original maturity of three months or less from the date of deposit.
e.
Short-term bank deposits: Short-term bank deposits have a maturity of more than three months, but less than one year, from the deposit date.
f.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standard costs including materials, labor and other direct and indirect manufacturing costs based on practical capacity.
g.
Participation by governments support: (i) Israeli Innovation Authority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if future economic benefits are expected from the project that will result in royalty-bearing sales. In that event, the royalty obligation is treated as a contingent liability in accordance with IAS 37, " Provisions, Contingent Liabilities and Contingent Assets
A liability for the grant is first measured at fair value (Level 3 of the fair value hierarchy) At the end of each reporting period, the Company evaluates whether there is reasonable assurance that the liability recognized, in whole or in part, will not be repaid based on its best estimate of future sales and, if so, the appropriate amount of the liability is derecognized against a corresponding reduction in research and development expenses. (ii) Funding by BARDA: Non-royalty bearing funds from BARDA for funding research and development projects are recognized at the time the Company is entitled to such grants on the basis of the related costs incurred and recorded as a deduction from research and development expenses.
h.
Leases: The criteria for classifying leases as finance or operating leases depend on the substance of the agreements and are made at the inception of the lease in accordance with the following principles as set out in IAS 17. Operating leases Leases in which substantially all the risks and rewards of ownership of the leased asset are not transferred to the Company are classified as operating leases. Lease payments are recognized as an expense in profit or loss on a straight-line basis over the lease term.
i.
Property, plant and equipment, ne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Office furniture
6-15
Electronic machinery and laboratory equipment
15-20
Computers
33
Leasehold improvements
See below Leasehold improvements are depreciated on a straight‑line basis over the shorter of the lease term (including the renewal option held by the Company which is expected to be exercised) and the expected life of the improvement.
j.
Intangible assets, net: Separately acquired intangible assets with finite useful life are measured on initial recognition at cost. Intangible assets are amortized over their useful life using the straight‑line method beginning in the period in which the intangible assets generates net cash inflows to the Company. The useful life is over the length of the patent or knowledge life. The intangible assets are reviewed for impairment at each reporting date until they begin generating net cash inflows and subsequently whenever there is an indication that the asset may be impaired.
k.
Revenue recognition: The Company currently generates revenues from direct and indirect sales of its innovative biopharmaceutical product, NexoBrid, to burn centers and hospital burn units in Europe and Israel as well as to local distributors in other countries. Revenues are recognized to the extent that it is probable that the economic benefits will flow to the Company and the revenues can be reliably measured, regardless of when the payment is being made. Revenues are measured at the fair value of the consideration received or receivable, taking into account contractually defined terms of payment and excluding taxes or duty and net of returns and allowances, trade discounts and volume rebates. Revenues from the sale of products are recognized when all the significant risks and rewards of ownership of the products have passed to the buyer and the seller no longer retains continuing managerial involvement. The delivery date of the products is usually the date of which ownership passes. Revenues from distributors agreements which comprised of multiple elements (including license to access the Company's intellectual property and exclusive distribution rights), provide for varying consideration terms, such as upfront payments and milestone payments, are recognized when the criteria for revenue recognition have been met and only to the extent of the consideration that is not contingent upon completion or performance of future services under the contract. The Company concluded that the components do not have "stand alone value" to the customer and accordingly they are accounted for as one unit of account. Consequently, revenues from these components are recognized on the straight line basis over the license period. Deferred revenues include unearned amounts received from customers not yet recognized as revenues. As of December 31, 2018, the aggregate amount of the deffered revenue was $1,356, which is expected to be recognized over 12 years. Effective of January 1, 2018, the Company adopted IFRS 15, "Revenue from Contracts with Customers" ("the Standard"). The Company elected to adopt the provisions of the Standard which replaces IAS 18, using the modified retrospective method with the application of certain practical expedients and without restatement of comparative data. The new Standard introduces a five-step model that applies to revenue earned from contracts with customers: Step 1: Identify the contract with a customer, including reference to contract combination and accounting for contract modifications. Step 2: Identify the distinct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prices, if s available, or using estimates and assessments. Step 5: Recognize revenue when a performance obligation is satisfied, either at a point in time or over time. The Company generates revenues from direct and indirect sales of its products and from license agreements with its distributors.
1.
Revenue from the Sale Revenue from sale of goods is recognized in profit or loss at the point in time when the control of the goods is transferred to the customer, generally upon delivery of the goods to the customer.
2.
Revenue from distribution agreements with Multiple- element: According to the new Standard, entities need to determine whether the licenses for intellectual property is a performance obligation which is distinct from other goods and services included in the contract. An analysis of the Company's contracts with its distributors indicates that in the majority of contracts, the Company grants its distributors a right to access its intellectual property as it exists throughout the license period. Accordingly, the Company recognizes revenue from the granting of licenses over the license period, which is identical to the legacy accounting treatment. In addition, in accordance with terms of some license agreements, the Company is entitled for up-front payments which are accounted for as deferred revenues and recognized in profit and loss over the license period. According to the new Standard, when long-term advances (exceeding one year) are received for a future service, the Company is required to accrue interest and recognize finance expense on the advances over the period of the contract. Under the legacy revenue recognition guidance the Company did not recognize finance expenses in respect of deferred revenue. On January 1, 2018, the Company adopted the new standard for all its distribution agreements at the date of initial application, with the cumulative effect of applying the new guidance recognized as an adjustment to the opening retained earnings balance. Results for reporting periods beginning after January 1, 2018 are presented under the new guidance, while prior period amounts are not adjusted and continue to be reported under the accounting standards in effect for the prior period. The Company recorded a net increase to opening accumulated deficit of $249 as of January 1, 2018 due to the cumulative impact of adopting the new guidance and an increase of deferred revenues by $249. The following table summarizes the impacts of adopting IFRS 15 on the Company’s statement of financial position as of December 31, 2018 and its consolidated statements of comprehensive loss for the period ended December 31, 2018 for each of the line items affected. Impact on the condensed consolidated statement of financial position:
As reported
Adjustments
Amounts without adoption of IFRS 15
Deferred revenues*
1,356
(369
)
987
Accumulated deficit
(130,715
)
369
(130,346
) * Comprised of short term deferred revenues classified in other payable and long term deferred revenues. Impact on the condensed consolidated statements of comprehensive loss for the year ended December 31, 2018:
As reported
Adjustments
Amounts without adoption of IFRS 15
Revenues
3,401
(44
)
3,357
Financial expense
(2,117
)
164
(1,953
)
Net loss
(1,057
)
120
(937
)
Total Basic and diluted net loss per share
(0.04
)
(0.0
)
(0.04
)
l.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
m.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ing unit. An impairment loss of an asset, is reversed only if there have been changes in the estimates used to determine the asset's recoverable amount since the last impairment loss was recognized. Reversal of an impairment loss, as above, may not increase the value above the lower of (i) the carrying amount that would have been determined (net of depreciation or amortization) had no impairment loss been recognized for the asset in prior years, and (ii) its recoverable amount.
n.
Financial instruments: Effective of January 1, 2018 the Company adopted IFRS 9, "Financial Instruments" ("the Standard"), which replaced IAS 39. The Company elected to adopt the provisions of the Standard retrospectively without restatement of comparative data.
1.
Financial assets: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Receivable: The Company has receivables that are financial assets with fixed or determinable payments that are not quoted in an active market.
2.
Financial liabilities: Financial liabilities within the scope of IFRS 9 are initially measured at fair value. After initial recognition, the accounting treatment of financial liabilities is based on their classification as follows: Financial liabilities measured at amortized cost: Loans and other contingent liabilities are measured at amortized cost using the effective interest method taking into account directly attributable transaction costs.
3.
Fair value: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7.
Contingent consideration for purchase of shares: The contingent consideration liability for purchase of shares is measured at fair value(Level 3 of the fair value hierarchy) and initially recorded against equity. Subsequent changes in the fair value are recognized in profit or loss.
o.
Provisions: A provision in accordance with IAS 37 is recognized when the Company has a present (legal or constructive) obligation as a result of a past event, it is expected to require the use of economic resources to clear the obligation and a reliable estimate has been made. The Company accounts for this obligation as a liability on the balance sheet in an amount equal to the fair value of the future royalty payments. In order to determine the fair value, the Company estimated the amount and timing of the future payments based on our projected results of operations.
p.
Short-term employee benefits and severance pay liability, net: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Company has liabilities for severance pay for its employees in several of EU jurisdictions and in Israel. Post-employment benefit plans in Israel are normally financed by contributions to insurance companies and classified as defined contribution plans or as defined benefit plans. The Company has defined contribution plans for Israeli employees pursuant to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q.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r.
Discontinued operation: A discontinued operation is a component of the Company that either has been disposed of or is classified as held for sale. Disposal group to be abandoned meets the criteria for being a discontinued operation at the date of which it ceases to be used. The operating results relating to the discontinued operation are separately presented in the consolidated statements of comprehensive profit or loss.
s.
Loss per share: Loss per share is calculated by dividing the loss attributable to Company shareholders by the weighted average number of outstanding ordinary shares during the period. Potential ordinary shares are only included when their conversion decreases income per share or increases loss per share from continuing operation. Furthermore, potential ordinary shares converted during the period are included in diluted loss per share only until the conversion date and from that date in basic loss per share.</t>
  </si>
  <si>
    <t>SIGNIFICANT ACCOUNTING JUDGMENTS, ESTIMATES AND ASSUMPTIONS USED IN THE PREPARATION OF THE FINANCIAL STATEMENTS</t>
  </si>
  <si>
    <t>Disclosure of Significant accounting judgments, estimates and assumptions used in the preparation of the financial statements [Abstract]</t>
  </si>
  <si>
    <t>NOTE 3:-
SIGNIFICANT ACCOUNTING JUDGMENTS, ESTIMATES AND ASSUMPTIONS USED IN THE PREPARATION OF THE FINANCIAL STATEMENTS The preparation of the financial statements requires management to make estimates and assumptions that have an effect on the application of the accounting policies and on the reported amounts of assets, liabilities and expenses. Discussed below ar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
Determining the fair value of share based compensation to employees and directors: The fair value of share based compensation to employees and directors is determined using the binomial option pricing models. The assumptions used in the models include the expected volatility, early exercise factor, expected dividend and risk-free interest rate.
•
Liabilities in respect to IIA grants: Government grants received from the IIA are recognized as a liability if future economic benefits are expected from the research and development activity that will result in royalty‑bearing sales. As the contingent liability is calculated based on future royalty-bearing sales, there is uncertainty regarding the estimated future cash flows and the estimated discount rate used to measure the amortized cost of the liability.
•
Contingent consideration for the purchase of shares: Contingent consideration for the purchase of shares was first measured at fair value. After initial recognition, the liability is measured at amortized cost using the effective interest method. As the contingent consideration is calculated based on future royalty‑bearing sales, there is uncertainty regarding the estimated future cash flows and the estimated discount rate used to measure the fair value of this liability.
•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t>
  </si>
  <si>
    <t>DISCLOSURE OF NEW STANDARDS IN THE PERIOD PRIOR TO THEIR ADOPTION</t>
  </si>
  <si>
    <t>Disclosure of expected impact of initial application of new standards or interpretations [abstract]</t>
  </si>
  <si>
    <t>NOTE 4:-
DISCLOSURE OF NEW STANDARDS IN THE PERIOD PRIOR TO THEIR ADOPTION IFRS 16, "Leases": In January 2016, the IASB issued IFRS 16, "Leases" ("the new Standard"). According to the new Standard, a lease is a contract, or part of a contract, that conveys the right to use an asset for a period of time in exchange for consideration. The effects of the adoption of the new Standard are as follows:
·
According to the new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Variable lease payments that are not dependent on changes in the Consumer Price Index ("CPI") or interest rates, but are based on performance or use are recognized as an expense by the lessees as incurred and recognized as income by the lessors as earned.
·
In the event of change in variable lease payments that are CPI-linked, lessees are required to remeasure the lease liability and record the effect of the remeasurement as an adjustment to the carrying amount of the right-of-use asset.
·
The accounting treatment by lessors remains substantially unchanged from the existing standard, namely classification of a lease as a finance lease or an operating lease.
·
The new Standard includes two exceptions which allow lessees to account for leases based on the existing accounting treatment for operating leases - leases for which the underlying asset is of low financial value and short-term leases (up to one year). The new Standard is effective for annual periods beginning on or after January 1, 2019. The new Standard permits lessees to use one of the following approaches:
1.
Full retrospective approach - according to this approach, a right-of-use asset and the corresponding liability will be presented in the statement of financial position as if they had always been measured according to the provisions of the new Standard. Accordingly, the effect of the adoption of the new Standard at the beginning of the earliest period presented will be recorded in equity. Also, the Company will restate the comparative data in its financial statements. Under this approach, the balance of the liability as of the date of initial application of the new Standard will be calculated using the interest rate implicit in the lease, unless this rate cannot be easily determined in which case the lessee's incremental borrowing rate of interest on the commencement date of the lease will be used.
2.
Modified retrospective approach - this approach does not require restatement of comparative data. The balance of the liability as of the date of initial application of the new Standard will be calculated using the lessee's incremental borrowing rate of interest on the date of initial application of the new Standard. As for the measurement of the right-of-use asset, the Company may choose, on a lease-by-lease basis, to apply one of the two following alternatives:
·
Recognize an asset in an amount equal to the lease liability, with certain adjustments.
·
Recognize an asset as if the new Standard had always been applied. Any difference arising on the date of first-time recorded in equity. The Company believes that it will apply the modified retrospective approach upon the initial adoption of the new Standard by measuring the right-of-use asset at an amount equal to the lease liability, as measured on the transition date. The Company has a substantial number of lease contracts, mainly leases of Vehicles and laboratory, office and clean room spaces (see also Note 15g). In assessing the impact of the new Standard on the financial statements, the Company is evaluating the following matters:
·
Options to extend the lease- according to the new Standard, the non-cancellable period of a lease includes periods that are covered by options to extend the lease if the lessee is reasonably certain to exercise the option. The Company is reviewing whether such options exist in its lease agreements and whether it is reasonably certain that it will exercise the options. As part of its assessment, the Company is evaluating all relevant facts and circumstances that create an economic incentive to exercise the option, including significant leasehold improvements that have been or are expected to be undertaken, the importance of the underlying asset to the Company's operations and past experience in connection with the exercise of such options.
·
Separation of lease components - according to the new Standard, all lease components within a contract should be accounted for separately from non-lease components. A lessee is allowed a practical expedient according to which it can elect, by class of underlying asset, not to separate non-lease components from lease components, and instead account for them as a single lease component. The Company is reviewing whether such non-lease components, such as management and maintenance services, exist in its current lease contracts and whether the above practical expedient should be applied to each class of underlying asset.
·
Incremental interest rate - the Company estimates the incremental interest rate to be used for measuring the lease liability and right-of-use asset on the date of initial adoption of the new Standard, based on the lease term and nature of the leased asset. The Company is also evaluating the need for making adjustments to its information systems, internal control, policies and procedures that will be necessary in order to apply the provisions of the new Standard.
The Company estimates that the effect of the initial adoption of the new Standard as of January 1, 2019, is expected to result in an increase in the Company's total assets and liabilities of approximately $ 2,500 and no change in its equity. Moreover, the effect of the initial adoption of the new Standard in 2019 is expected to result in a decrease in the Company's lease expenses of approximately $ 590 and an increase in the Company's depreciation and finance expenses of approximately $ 530 and $ 150, respectively. The total effect of the initial adoption of the new Standard in 2019 is expected to result in a decrease of approximately $ 60 in operating expenses and a increase of approximately $ 90 in net loss. In addition, as a result of the adoption of the new Standard, in 2019, the Company's cash flows from operating activities are expected to decrease by approximately $ 590 and its cash flows from financing activities are expected to increase by approximately $ 590.</t>
  </si>
  <si>
    <t>CASH AND CASH EQUIVALENTS</t>
  </si>
  <si>
    <t>Cash and cash equivalents [abstract]</t>
  </si>
  <si>
    <t xml:space="preserve">NOTE 5:-
CASH AND CASH EQUIVALENTS
December 31,
2017
2018
USD cash for immediate withdrawal
26,700
5,336
Non-USD cash for immediate withdrawal
9,369
1,380
36,069
6,716 </t>
  </si>
  <si>
    <t>SHORT-TERM BANK DEPOSITS</t>
  </si>
  <si>
    <t>Disclosure of short-term bank deposits [Abstract]</t>
  </si>
  <si>
    <t>NOTE 6:-
SHORT-TERM BANK DEPOSITS
December 31,
2017
2018
USD bank deposits (1)
-
16,828
IL restricted bank deposits (2)
-
89
-
16,917
(1)
The USD deposits bear annual interest of 2.34%-2.60% for the period of 148-328 days for 2018.
(2)
As of December 31, 2018, the Company had an amount of $ 89 that was restricted by the bank and may be used only when certain conditions are met.</t>
  </si>
  <si>
    <t>INVENTORIES</t>
  </si>
  <si>
    <t>Classes of current inventories [abstract]</t>
  </si>
  <si>
    <t xml:space="preserve">NOTE 7:-
INVENTORIES
Year ended December 31,
2017
2018
Raw materials
339
432
Finished goods
1,547
1,248
1,886
1,680 </t>
  </si>
  <si>
    <t>OTHER RECEIVABLES</t>
  </si>
  <si>
    <t>Trade and other current receivables [abstract]</t>
  </si>
  <si>
    <t>NOTE 8:-
OTHER RECEIVABLES
Year ended December 31,
2017
2018
Government authorities
226
126
BARDA funds
2,175
2,524
Prepaid expenses and other
129
132
Former shareholder, net (see Note 15e) *
666
4,000
Related parties
-
58
3,196
6,840
* The 2018 balance includes $1,517 receivable in respect of discouninued operation ( see Note 23b).</t>
  </si>
  <si>
    <t>PROPERTY, PLANT AND EQUIPMENT, NET</t>
  </si>
  <si>
    <t>Disclosure of detailed information about property, plant and equipment [abstract]</t>
  </si>
  <si>
    <t xml:space="preserve">NOTE 9:-
PROPERTY, PLANT AND EQUIPMENT, NET Balance as of December 31, 2018:
Office furniture
Electronic machinery and laboratory equipment
Computers
Leasehold improvements
Total
Cost
Balance as of January 1, 2018
248
3,561
139
2,120
6,068
Disposals
(7
)
-
(55
)
-
(62
)
Additions
7
493
19
3
522
Foreign currency translation
(5
)
-
(1
)
-
(6
)
Balance as of December 31, 2018
243
4,054
102
2,123
6,522
Accumulated Depreciation
Balance as of January 1, 2018
154
1,802
93
2,095
4,144
Disposals
(7
)
-
(55
)
-
(62
)
Additions
18
351
33
23
425
Foreign currency translation
(4
)
-
(1
)
-
(5
)
Balance as of December 31, 2018
161
2,153
70
2,118
4,502
Depreciated cost as of December 31, 2018
82
1,901
32
5
2,020 Balance as of December 31, 2017:
Office furniture
Electronic machinery and laboratory equipment
Computers
Leasehold improvements
Total
Cost
Balance as of January 1, 2017
227
2,551
185
2,120
5,083
Disposals
-
-
(74
)
-
(74
)
Additions
9
1,010
26
-
1,045
Foreign currency translation
12
-
2
-
14
Balance as of December 31, 2017
248
3,561
139
2,120
6,068
Accumulated Depreciation
Balance as of January 1, 2017
126
1,508
118
2,057
3,809
Disposals
-
-
(74
)
-
(74
)
Additions
20
294
47
38
399
Foreign currency translation
8
-
2
-
10
Balance as of December 31, 2017
154
1,802
93
2,095
4,144
Depreciated cost as of December 31, 2017
94
1,759
46
25
1,924 </t>
  </si>
  <si>
    <t>INTANGIBLE ASSETS, NET</t>
  </si>
  <si>
    <t>Disclosure of detailed information about intangible assets [abstract]</t>
  </si>
  <si>
    <t>NOTE 10:- INTANGIBLE ASSETS, NET Balance as of December 31, 2018
License and Knowhow
Cost
Balance as of January 1, 2018
1,526
Additions
12
Balance as of December 31, 2018
1,538
Accumulated Amortization
Balance as of January 1, 2018
891
Additions
152
Balance as of December 31, 2018
1,043
Amortized cost
Balance as of December 31, 2018
495 Balance as of December 31, 2017
License and Knowhow
Cost
Balance as of January 1, 2017
1,496
Additions
30
Balance as of December 31, 2017
1,526
Accumulated Amortization
Balance as of January 1, 2017
723
Additions
168
Balance as of December 31, 2017
891
Amortized cost
Balance as of December 31, 2017
635 Intangible assets include exclusive licenses to use patents, know-how and intellectual property for the development, manufacturing and marketing of products related to burn treatments and other products in the field of wound care. These licenses were purchased from third parties and from one of the Company's shareholders (see Note 15c).</t>
  </si>
  <si>
    <t>OTHER PAYABLES</t>
  </si>
  <si>
    <t>Trade and other payables [abstract]</t>
  </si>
  <si>
    <t xml:space="preserve">NOTE 11:-
OTHER PAYABLES
Year ended December 31,
2017
2018
Employees and payroll accruals
1,621
1,532
Current maturities of IIA grants
57
146
Related parties
324
227
Deferred revenues
131
198
Other
49
79
2,182
2,182 </t>
  </si>
  <si>
    <t>LIABILITIES IN RESPECT OF IIA GRANTS</t>
  </si>
  <si>
    <t>Disclosure of israeli innovation authority grants [Abstract]</t>
  </si>
  <si>
    <t>ISRAELI INNOVATION AUTHORITY GRANTS</t>
  </si>
  <si>
    <t>NOTE 12:-
LIABILITIES IN RESPECT OF IIA GRANTS
Year ended December 31,
2017
2018
Balance as of January 1
6,888
7,437
Grants received
401
93
Royalties
(81
)
(103
)
Amounts carried to Profit or Loss
229
287
Balance as of Decmber 31
7,437
7,714
Current maturities
(57
)
(146
)
Long term liabilities in respect of IIA grants
7,380
7,568 The Company is committed to pay royalties to the IIA up to the total grants received plus the applicable accrued interest. The total amount of grants actually received by the Company from the IIA including accrued LIBOR interest, net of royalties as of December 31, 2018 is approximately $ 13,692, while the amortized cost of this liability as of that date is $ 7,714, using the interest method.</t>
  </si>
  <si>
    <t>FINANCIAL INSTRUMENTS</t>
  </si>
  <si>
    <t>Disclosure of detailed information about financial instruments [abstract]</t>
  </si>
  <si>
    <t>NOTE 13:-
FINANCIAL INSTRUMENTS
a.
Financial risk factors: The Company's activities expose it to various market risks (mainly foreign currency risk and interest rate risk). The Company's Board of Directors has provided guidelines for risk management and specific policies for various risk exposures. Foreign currency risk The Company operates primarily in an international environment and is exposed to foreign exchange risk resulting from the fact that a certain portion of the Company's costs are denominated in NIS and EURO, mainly due to payroll and related benefit costs incurred in Israel and in Europe, and additionally due to marketing expenses incurred in Europe.
b.
Fair value: The carrying amount of cash and cash equivalents, short‑term bank deposits, trade and other receivables and trade and other payables approximates their fair value due to the short‑term maturities of such instruments. The fair value of liabilities in respect to IIA grants with fixed interest is based on a calculation of the present value of the cash flows at the interest rate for a loan with similar terms. The Company used a discount rate of 12% based in part of the Company's estimation at the time of the Company's recognition of the IIA grants which approximates the fair value at the respective balance sheet date. The fair value of the contingent consideration for purchase of shares is based on a calculation of the present value of future royalty payments using a discount rate that reflects the applicable market rate of interest at the date of the initial recognition. The Company used a discount rate of 16% based in part on the Company's estimation, at the time of the Company's initial recognition of the contingent consideration. The amount and timing of the future royalty payments are based on the Company's projected revenues.
c.
Sensitivity tests relating to changes in market factors: The Company operates in an international environment and is exposed to foreign exchange risk resulting from the exposure to different currencies, mainly NIS and EURO. Foreign exchange risks arise from recognized assets and liabilities denominated in a foreign currency other than the functional currency.
December 31,
2016
2017
2018
Sensitivity test to changes in NIS and EURO exchange rates
Gain (loss) from change:
5% increase in exchange rate
$
11
$
346
$
31
5% decrease in exchange rate
$
(11
)
$
(346
)
$
(31
)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may affect its reported operating results or financial position. The sensitivity tests present the profit or loss for the relevant risk variables chosen as of each reporting date.</t>
  </si>
  <si>
    <t>SEVERANCE PAY LIABILTY, NET</t>
  </si>
  <si>
    <t>Disclosure of defined benefit plans [abstract]</t>
  </si>
  <si>
    <t>NOTE 14:-
SEVERANCE PAY LIABILTY, NET The Company has liabilities for severance pay for its employees in Israel and in several EU jurisdictions. The Company's liability for employee benefits is based on local laws, valid labor agreements, the employee's salary and the applicable terms of employment, which together generate a right to severance compensation. Post‑employment employee benefits are partially financed by deposits with defined contribution plans, as detailed below. The Israeli Severance Pay Law, 1963 ("Severance Pay Law"), specifies that Israeli employees are entitled to severance payment, following the termination of their employment. Under the Severance Pay Law, the severance payment is calculated as one month salary for each year of employment, or a portion thereof. Under Section 14 of the Severance Pay Law ("Section 14"), employees are entitled to have monthly deposits, at a rate of 8.33% of their monthly salary, made on their behalf to their insurance funds. Payments in accordance with Section 14 release the Company from the liability for any future severance payments in respect of those employees. The majority of the Company's liability for severance pay is covered by Section 14. Acordingly, the Company does not recognize any liability for severance pay due to these employees and the deposits under Section 14 are not recorded as an asset in the Company's balance sheet. These contributions for compensation represent defined contribution plans. The Company recognizes liability for severance pay due to its employees in EU in accordance with local laws and its Israeli employees which are not under Section 14.</t>
  </si>
  <si>
    <t>CONTINGENT LIABILITIES AND COMMITMENTS</t>
  </si>
  <si>
    <t>Disclosure of contingent liabilities [abstract]</t>
  </si>
  <si>
    <t xml:space="preserve">NOTE 15:-
CONTINGENT LIABILITIES AND COMMITMENTS
a.
In 2000, the Company signed an exclusive license agreement (as amended in 2007) with a third party with regard to its patents and intellectual property. Pursuant to the agreement, the Company received an exclusive license to use the third party's patents and intellectual property, for the purpose of developing, manufacturing, marketing, and commercializing products for treatment of burns and other wounds. In consideration for this exclusive license, the Company paid an aggregate amount of $ 950 following the achievement of certain development milestones as set forth in the agreement. In addition, the Company undertook to pay royalties of 1.5% to 2.5% from future revenues from sales of products which are based on this patent for a period ranging between 10 to 15 years from the first commercial delivery in a major country, and thereafter the Company will have a fully paid-up royalty-free license for these patents. In addition, royalties will be paid at the rate of 10% - 20% from sub-licensing of such patents. Moreover, the Company agreed to pay a one-time lump-sum amount of $ 1,500 when the aggregate revenues based on these patents reach $ 100,000. The amount of royalty payments for the years 2016, 2017 and 2018 amounted to $ 57, $ 48 and $ 72, respectively.
b.
Under the Research and Development Law, (the "R&amp;D Law") the Company undertook to pay royalties of 3% on the revenues derived from sales of products or services developed in whole or in part using IIA grants. The maximum aggregate royalties paid generally cannot exceed 100% of the grants received by the Company, plus annual interest generally equal to the 12-month LIBOR applicable to dollar deposits, as published on the first business day of each calendar year. The royalty amount payable by the Company as of December 31, 2018 is approximately $ 13,692, which represents the total amount of grants actually received by the Company from the IIA including accrued interest, net of royalties actually paid by the Company (see also Note 12).
c .
On November 24, 2010, the Company signed an agreement with one of its shareholders, to purchase a patent for the production and sale of related products for the treatment of burns. In consideration for the transfer and assignment of all rights and title relating to the patent, the Company paid a one-time payment in the amount of $ 88 and undertook to pay annual fixed payments in the amount of $ 30 as long as the patent is valid in the US and/or in any EU member country. The patent expired in May 2018.
d.
The Company has a contract with BARDA, which was modified in July 2017, for the advancement of the development and manufacturing, as well as the procurement of NexoBrid, as a medical countermeasure as part of BARDA preparedness for mass casualty events. The modified contract includes approximately $ 56,000 of funding to support development activities to complete the U.S. Food and Drug Administration (FDA) approval process for NexoBrid for use in thermal burn injuries, as well as approximately $ 16,500 for procurement of NexoBrid, which is contingent upon FDA Emergency Use Authorization (EUA) and/or FDA marketing authorization for NexoBrid. In addition, the contract includes options for further funding of up to approximately $ 10,000 for expanding NexoBrid’s indications and of up to approximately $ 50,000 for additional procurement of NexoBrid. As of December 31, 2018 the Company recorded accumulated $ 28,032 in funding from BARDA under this contract. In September 2018, the Company has awarded additional contract with BARDA to develop NexoBrid for the treatment of Sulfur Mustard injuries as a medical countermeasure as part of BARDA preparedness for mass casualty events.
The contract provides approximately $ 12,000 of funding to support research and development activities up to pivotal studies in animals under the U.S. Food and Drug Administration (FDA) Animal Rule. The contract also contains options for additional funding of up to approximately $31,000 for additional development activities, animal pivotal studies, and the FDA Biologics License Application (BLA) submission for approval of NexoBrid for the treatment of Sulfur Mustard injuries
As of December 31, 2018 the Company recorded accumulated $ 137 in funding from BARDA under this contract.
e .
Contingent consideration for purchase of shares: Beginning in 2007, the Company entered into a number of agreements with Teva Pharmaceutical Industries Limited (“Teva”) related to collaboration in the development, manufacturing and commercialization of solutions for the burn and chronic wound care markets. In consideration for these agreements, Teva made investments in the Company's ordinary shares and agreed to fund certain research and development expenses and manufacturing costs and perform all marketing activities for both NexoBrid, under the 2007 Teva Agreement, and the PolyHeal Product, under the 2010 PolyHeal Agreements (see also Note 19a). As of December 31, 2012, all of these agreements were terminated. On September 2, 2013, in accordance with the terms of the Teva Shareholders’ Rights Agreement, the Company exercised its rights to repurchase all of its shares held by Teva, and purchased 755,492 ordinary shares, in consideration for an obligation to pay Teva future royalty payments of 20% of the Company’s revenues from the sale or license of NexoBrid up to a total amount of $ 30,600 and from the sale or license of the PolyHeal Product up to a total amount of $ 10,800. The obligation to pay Teva future royalty payments no longer includes amounts from the sale or license of the PolyHeal Product since the license to the PolyHeal Product has expired. The total amortized cost of the future royalty obligation to Teva were initially accounted at their estimated fair value at the exercise date on September 2, 2013, using a discounted cash flow model based on sales projections. Subsequent changes in this liability are recorded in profit or loss within financial income of financial expenses. Accordingly, the liability was remeasured to $ 14,381 and $ 14,460 as of December 31, 2017 and 2018, respectivaly, as a result of a revaluation in the amount of $ 351 and $ 758, in 2017 and 2018, respectivaly, which was recorded within financial expenses. Pursuant to a Settlement Agreement with Teva entered in March 2019, the fair value of the revised future royalty obligation to Teva was estimated at $ 6,330 as of December 31, 2018 using a discounted cash flow model based on sales projections. As a result of Teva Settlement Agreement, a one-time net income of $ 7,537 was recorded as other income from settlement agreement and a one-time income of $ 4,608 was recorded within the profit from discontinued operation in the fourth quarter and the year ending December 31, 2018 (see Note 23b).
f.
In December 2010, the Company, Teva and PolyHeal, entered into a series of agreements to collaborate in the development, manufacturing and commercialization of PolyHeal's wound care product, or the PolyHeal Product (see also Note 19). On September 15, 2014, a Statement of Claim was filed against the Company by some shareholders of Polyheal (the "Plaintiffs"). The Plaintiffs allege that the Company is obligated to pay them a total amount of $1,475 in exchange for their respective portion of PolyHeal's shares, following the commencement of a feasibility study for the next generation of the PolyHeal Product in November 15, 2012, which constituted a milestone under a buyout option agreement between the Company, PolyHeal and its shareholders. On November 12, 2017, the Tel Aviv District Court issued its ruling accepting the plaintiffs’ claim and ruled that the Company is obligated to purchase PolyHeal’s shares for approximately $6,750 plus applicable interest, which represents the purchase price for the total number of shares that the 2010 PolyHeal Agreements contemplate would be acquired by the Company from all the shareholders of PolyHeal. The Court ordered that the Company is obligated to purchase shares of PolyHeal from the plaintiffs, on the basis of their actual share holdings in PolyHeal as of January 15, 2013, for approximately $1,500, within 15 days from the date of the Court's ruling. Accordingly, on Novemeber 12, 2017 a full provision for the shares purchase price plus the accrued interest, totaled $7,500 was recorded within the loss from discontinued operation in respect of this claim, of which approximately $1,497 was paid in December 2017 to plaintiffs in consideration for PolyHeal's shares. In addition, the Company born legal expenses totaled $116 for the year ended on December 31, 2017. On December 27, 2017, the Company filed an appeal with the Israeli supreme court, in which it: (i) rejected the arguments raised against it in the Statement of Claim; (ii) emphasized that its obligation under the 2010 PolyHeal Agreement to purchase the 7.5% of PolyHeal’s shares is subject to the consumption of the deferred closing, as defined in the buyout agreement, including the receipt of the funds from Teva on a “back to back” basis; and (iii) stated that since no such payment has been made by Teva, the Company is not subject to any obligation to purchase PolyHeal shares and/or make any payments to PolyHeal’s shareholders.
In March 2019 the Company entered into a Settlement Agreement with the plaintiffs, which, contingent upon the Israeli Supreme Court's approval of the settlement agreement, will result in the acceptance of our appeal by the Supreme Court and the cancellation of the 2017 ruling that was issued by the District Court against MediWound (see also Note 23a).
g.
Operating Lease Agreements:
1.
The Company's offices and its production facility in Israel are located in a building that the Company leases from its Parent Company, in accordance with a sub-lease agreement. The Company subleases approximately 3,000 square meters of laboratory, office and clean room space at a monthly rent fee of NIS 116,000 (approximately $31). This sub-lease agreement which was amended on January 1, 2019, expires in October 2022 and provides with 3 years extantion period at the sole discretion of the Company. The Company's subsidiary offices are located in Germany. The monthly rent fee is currently €2,800 (approximately $3) and the lease agreement expires on April 30, 2022.
2.
The Company and its subsidiary have operating lease agreements for 16 vehicles for a period of three years. As of December 31, 2018, the Company deposited $ 39 in respect of the vehicles operating leases.
3.
Minimum future lease fees for both agreements as of December 31, 2018 are as follows:
2019 592
2020 476
2021 426
2022 330
1,824 </t>
  </si>
  <si>
    <t>EQUITY</t>
  </si>
  <si>
    <t>Disclosure of classes of share capital [abstract]</t>
  </si>
  <si>
    <t>NOTE 16:-
EQUITY
a.
Share capital
Year ended December 31,
2017 2018
Authorized number of shares
32,244,508
37,244,508
Issued and outstanding number of shares
27,047,737
27,178,839
b.
Rights attached to shares:
An ordinary share confers upon its holder(s) a right to vote at the general meeting, a right to participate in distribution of dividends, and a right to participate in the distribution of surplus assets upon liquidation of the Company.
c.
In March 2014, the Company completed its IPO, and its securities are listed for trading on NASDAQ.
d.
On September 21, 2017, the Company completed a follow-on public offering. A total of 4,400,000 new ordinary shares were issued in consideration to offering price of $5.00 per share. On September 29, 2017, the underwriters partially exercised their ‘green shoe’ option and purchased 637,664 additional ordinary shares. The net proceeds, including the underwriters' option, were $22,658, after deducting underwriter’s discounts, commissions and other offering expenses.</t>
  </si>
  <si>
    <t>SHARE-BASED COMPENSATION</t>
  </si>
  <si>
    <t>Disclosure of terms and conditions of share-based payment arrangement [abstract]</t>
  </si>
  <si>
    <t>NOTE 17:-
SHARE‑BASED COMPENSATION
a.
Expense recognized in the financial statements: The expenses that was recognized for services received from employees and directors is as follows:
Year ended December 31,
2016
2017
2018
Cost of revenues
504
188
71
Research and development
752
488
181
Selling and marketing
765
204
63
General and administrative
1,150
483
330
Total share-based compensation
3,171
1,363
645
b.
Share-based payment plan for employees and directors: The Company has reserved for issuance stock options and restricted stock units ("RSUs") at total of 2,988,617 ordinary shares. As of December 31, 2018, 579,535 ordinary shares of the Company were still available for future grant. Any options or RSUs, which are forfeited or not exercised before expiration, become available for future grants. Options granted under the Company's 2003 Israeli Share Option Plan ("Plan") are exercisable in accordance with the terms of the Plan, within 5-10 years from the date of grant, against payment of an exercise price or cashless exercise. The options generally vest over a period of 3-4 years.
In March 2014, the Company adopted and obtained shareholder approval for its 2014 Equity Incentive Plan (the “2014 Plan”). Options and RSU's granted under the Company's 2014 Plan are exercisable in accordance with the terms of the Plan. Options are exercisable within 5-10 years from the date of grant, against payment of an exercise price or cashless exercise and share units are granted immediately upon vesting of the RSU's. The options and the RSU's generally vest over a period of 3-4 years.
c.
Share options activity: The following table lists the number of share options, the weighted average exercise prices of share options and changes that were made in the option plan to employees and directors
2016
2017
2018
Number of options
Weighted Average Exercise price
Number of options
Weighted Average Exercise price
Number of options
Weighted Average Exercise price
Outstanding Options at beginning of year
2,313,224
9.35
2,181,075
9.62
1,934,735
10.02
Option's Granted
47,500
8.56
40,000
6.72
665,000
5.12
Option's Exercised
(80,149
)
0.09
(79,624
)
0.09
(208,332
)
2.63
Option's Forfeited
(99,500
)
10.80
(206,716
)
8.93
(78,154
)
9.06
Outstanding options and at end of year
2,181,075
9.62
1,934,735
10.02
2,313,249
9.31
Option's Exercisable at end of year
1,401,866
9.35
1,562,235
10.25
1,475,451
11.23 The following table summarizes information about share options outstanding as of December 31, 2018:
Options and outstanding as of December 31, 2018
Range of exercise prices ($ )
Number of options
Weighted Average Remaining contractual life
Weighted average exercise price
4.63 ‑ 5.15
665,000
9.65
5.12
7.26 ‑ 9.82
829,349
5.69
9.08
12.89 ‑ 13.76
818,900
4.92
12.94
Total
2,313,249
6.56
9.31 The following table summarizes information about RSU's outstanding as of December 31, 2018:
RSU's 2018
Outstanding at beginning of year
-
Granted
95,833
Forfeited
-
Vested
-
Outstanding at the end of the period
95,833
RSU's Exercisable at end of year
- The fair value of the options and RSU's granted to employees and directors at the grant date for the years ends December 31, 2016, 2017 and 2018 was $193, $172 and $1,650, respectively.
1.
On June 9, 2016, the shareholders' general meeting of the Company approved to extend the exercise period of certain options previously granted to the CEO. The Fair Value of the extension of the Options, as of the modification date, was estimated at approximately $39.
2.
On June 22, 2017, the Company's Board of Directors approved the grant of 40,000 options to purchase ordinary shares under the Plan, for an exercise price of $ 6.72 per share to certain new Board members of the Company. The fair value of the options granted, as of the grant date, was estimated at approximately $172.
3.
On February 22, 2018, the general meeting of the Company approved to extend the exercise period of 208,332 options previously granted to CEO and in addition approved the grant of 40,000 options to purchase the Company's ordinary shares, for an exercise price of $ 4.63 per share, to certain of its directors. The fair value of the extended options was estimated at approximately $98 and the new options granted, as of the grant date, was estimated at approximately $76.
4.
On June 27, 2018, a total of 208,332 options which were previously granted to the Company's CEO were exercised into 131,102 ordinary shares using cashless exercise mechanism.
5.
On December 31, 2018, the Company's Board of Directors approved the grant of 625,000 options to purchase ordinary shares, for an exercise price of $ 5.15 per share, and the grant of 95,833 RSU's to its employees. The fair value of the options and RSU's granted, as of the grant date, was estimated at approximately $1,261 and $389, respectivaly.
d.
The fair value of the Company's share options granted to employees and directors for the years ended December 31, 2016, 2017 and 2018 was estimated using the binomial option pricing models using the following assumptions:
December 31,
2016
2017
2018
Dividend yield (%)
0
0
0
Expected volatility of the share prices (%)
72
63
44-54
Risk‑free interest rate (%)
0.28-2.0
1.22-2.15
1.63-2.69
Early exercise factor (%)
100-150
150
100-150
Weighted average share prices (Dollar)
8.56
7.80
4.07 The expected share price volatility is based on the historical equity volatility of the share prices of comparable companies that are publicly traded, as there is no sufficient historical trading data for the Company.</t>
  </si>
  <si>
    <t>TAXES ON INCOME</t>
  </si>
  <si>
    <t>Disclosure of taxes on income [Abstract]</t>
  </si>
  <si>
    <t>NOTE 18:-
TAXES ON INCOME
a.
The Company operates in two main tax jurisdictions: Israel and Germany. As such, the Company is subject to the applicable tax rates in the jurisdictions in which it conducts its business.
b.
Corporate tax rates in Israel:
·
The Israeli corporate income tax rate was 23% in 2018, 24% in 2017 and 25% in 2016. In December 2016, 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
·
Tax benefits under the Israel Law for the Encouragement of Capital Investments, 1959 (the "Investment Law"): Under the Investment Law, the Company has been granted "Beneficiary Enterprise" status which provides certain benefits, including tax exemptions and reduced tax rates. Income not eligible for Beneficiary Enterprise benefits is taxed at a regular rate. During the benefit period, the Company will be tax exempt in the first two years of the benefit period and subject to tax at the reduced rate of 10%- 25% for an additional period of five to eight years (depending on the percentage of foreign investments in the Company) of the benefit period. The benefit entitlement period starts from the first year that the Beneficiary Enterprise first earned taxable income, and is limited to 12 years from the year in which the Company requested to have tax benefits apply. In the event of distribution of dividends from the said tax exempt income, the amount distributed will be subject to corporate tax at the reduced rate ordinarily applicable to the Beneficiary Enterprise's income. Tax exempt income generated under the Company's "Beneficiary Enterprise" program will be subject to taxes upon dividend distribution or complete liquidation. The entitlement to the above benefits is conditional upon the Company's fulfilling the conditions stipulated by the Investment Law and regulations published thereunder. Should the Company fail to meet such requirements in the future, income attributable to its Beneficiary Enterprise programs could be subject to the statutory Israeli corporate tax rate and the Company could be required to refund a portion of the tax benefits already received, with respect to such programs.
c.
Corporate tax rate in Germany: The statutory corporate tax rate in Germany was 29.79% in 2018, 30.53% in 2017 and 29.72% in 2016.
d.
Final tax assessments: The Company has finalized its tax assessments through the 2012 tax year . The Company's subsidiary has not received a final tax assessment since its incorporation.
e.
Net operating carryforward losses for tax purposes and other temporary differences: As of December 31, 2018, the Company had carryforward losses and other temporary differences mainly from R&amp;D expenses together amounting to approximately $133,000.
f.
Deferred taxes: The Company did not recognize deferred tax assets for carryforward losses and other temporary differences because their utilization in the foreseeable future is not probable.
g.
Current taxes on income: The Company did not record any current taxes for the years ended December 31, 2016, 2017 and 2018 as a result of its carryforward losses.
h.
Theoretical tax: The reconciliation between the tax expense, assuming that all the income and expenses, gains and losses in the statement of income were taxed at the statutory tax rate and the taxes on income recorded in profit or loss, does not provide significant information and therefore was not presented (the main reconciliation item is due to operating losses and other temporary differences for which deferred tax assets were not recognized).</t>
  </si>
  <si>
    <t>DISCONTINUED OPERATION</t>
  </si>
  <si>
    <t>Disclosure of discontinued operation [Abstract]</t>
  </si>
  <si>
    <t>NOTE 19:-
DISCONTINUED OPERATION
a.
In December 2010, the Company, Teva and PolyHeal, entered into a series of agreements to collaborate in the development, manufacturing and commercialization of PolyHeal's wound care product, or the PolyHeal Product (“2010 PolyHeal Agreement”). Under the 2010 PolyHeal Agreement, PolyHeal granted the Company an exclusive global license to manufacture, develop and commercialize all the Polyheal Products in consideration for royalty payments. Concurrently, the Company granted Teva an exclusive global sub license to commercialize the Polyheal Products in consideration for certain royalties and milestone payments. In addition, Teva undertook to finance the Company's future development of the Polyheal Product and all of its manufacturing costs. Under the 2010 PolyHeal Agreement, Teva initially invested $ 6,750 in the Company, and undertook to invest an additional $ 6,750 in the Company subject to the achievement of a development milestone. Concurrent with Teva's investment in the Company, the Company purchased shares of PolyHeal for total consideration of $ 6,750. Additionally, the Company undertook to purchase additional shares of PolyHeal for the same amount, subject to the achievement of the same abovementioned development milestone.
b.
The Company has accounted this transaction as an acquisition of a group of assets since the assets acquired did not constitute a business as defined in IFRS 3. The Company allocated the consideration paid for the group of assets acquired based on their fair value to two identifiable assets: the license for the Polyheal Products in the amount of $ 6,333 and royalty rights arising from the Company's ownership of shares of PolyHeal in the amount of $ 417.
c.
Following the termination of the Company's collaborations with Teva under the 2010 PolyHeal Agreement, the Company's exclusive license for the PolyHeal Product expired in September 2013. As a result of the expiration of the PolyHeal license, the Company accounted for the operation related to PolyHeal as a discontinued operation in accordance with IFRS accounting standard 5, “Non-current Assets Held for Sale and Discontinued Operations" and the Company has fully impaired the license for the PolyHeal Product.
d.
On November 15, 2012, the Company informed Teva of the commencement of a feasibility study for the next generation of the PolyHeal Product, which constituted a milestone under the 2010 PolyHeal Agreement. In accordance with the terms of the agreement, Upon achievement of this milestone, Teva was to invest an additional $ 6,750 in exchange of the Company's ordinary shares and the Company was to purchase, following and pending the consummation of this investment, for an identical amount, ordinary shares of PolyHeal from its existing shareholders. The Company has not received the milestone investment from Teva. On September 15, 2014, a Statement of Claim was filed against the Company by some shareholders of Polyheal and on November 12, 2017, the Tel Aviv District Court issued its ruling. During December 2017, the Company paid approximately $1,497 in consideration for PolyHeal's shares. Since the Company believes that the carrying amount of its royalty rights arising from the Company's ownership of shares of Polyheal would not be recoverable, a full impairment of these royalty rights is included within the loss from discontinued operation for the year ended December 31, 2017. In addition, the Company born legal expenses totaled $116 for the year ended December 31, 2017. As of December 31, 2017, the Company recorded a full provision of $6,003 which represents the purchase price for the residual number of shares that the 2010 PolyHeal Agreements contemplate would be acquired by the Company from the shareholders of PolyHeal plus accrued interest. On December 27, 2017 the Company filed an appeal (see Note 15f).
In March 2019 the Company entered into a Settlement Agreement with the plaintiffs,which, contingent upon the Israeli Supreme Court's approval of the settlement agreement, will result in the acceptance of our appeal by the Supreme Court and the cancellation of the 2017 ruling that was issued by the District Court against MediWound (see also Note 23a). As a result of a Settlement Agreement signed with the Teva in March 2019 (see also Note 23b), a one-time net income of $4,608 was recorded within the profit from discontinued operation in the fourth quarter and full year ending December 31, 2018.</t>
  </si>
  <si>
    <t>SUPPLEMENTARY INFORMATION TO THE STATEMENTS OF COMPREHENSIVE PROFIT OR LOST</t>
  </si>
  <si>
    <t>Disclosure of supplementary information to the statements of profit and lost and other comprehensive loss [Abstract]</t>
  </si>
  <si>
    <t>SUPPLEMENTARY INFORMATION TO THE STATEMENTS OF PROFIT AND LOST AND OTHER COMPREHENSIVE LOSS</t>
  </si>
  <si>
    <t xml:space="preserve">NOTE 20:-
SUPPLEMENTARY INFORMATION TO THE STATEMENTS OF COMPREHENSIVE PROFIT OR LOST
a.
Cost of revenues:
Year ended December 31,
2016
2017
2018
Salary and benefits (including share-based compensation)
2,112
2,073
2,212
Subcontractors
66
121
72
Depreciation and amortization
475
457
474
Cost of materials
410
535
468
Other manufacturing expenses
892
989
783
Decrease (increase) in inventory of finished products
780
(999
)
299
Allotment of manufacturing costs to R&amp;D
(2,577
)
(1,598
)
(2,220
)
2,158
1,578
2,088
b.
Research and development expenses, net of participations:
Year ended December 31,
2016
2017
2018
Salary and benefits (including share-based compensation)
3,171
3,840
3,703
Subcontractors
8,517
8,780
11,423
Depreciation and amortization
28
42
51
Cost of materials
351
223
309
Allotment of manufacturing costs
2,577
1,598
2,220
Other research and development expenses
135
142
209
Research and development, gross
14,779
14,625
17,915
Participations:
BARDA funds
(5,566
)
(8,565
)
(13,238
)
Revaluation of liabilities in respect of IIA grants
(2,145
)
(598
)
(605
)
7,068
5,462
4,072
c.
Selling and marketing expenses:
Year ended December 31,
2016
2017
2018
Salary and benefits (including share based compensation)
5,438
3,062
2,343
Marketing and medical support
2,444
1,628
1,055
Depreciation and amortization
18
12
9
Shipping and delivery
111
236
192
Registration and marketing license fees
392
424
589
8,403
5,362
4,188
d.
General and administrative expenses:
Year ended December 31,
2016
2017
2018
Salary and benefits (including share‑based compensation)
2,361
2,032
2,035
Professional fees
1,241
1,224
1,361
Depreciation and amortization
66
56
43
Other
416
469
360
4,084
3,781
3,799
e.
Other expenses: Other one-time expenses associated with the review of potential strategic transactions.
f.
Financial income and expense:
Year ended December 31,
2016
2017
2018
Financial income:
Interest income
414
349
412
Revaluation of contingent consideration for the purchase of shares
1,621
-
-
Exchange differences, net
131
57
-
2,166
406
412
Financial expense:
Interest in respect of IIA grants
847
827
892
Revaluation of contingent consideration for the purchase of shares
-
351
758
Exchange differences, net
-
-
219
Finance expenses in respect of deferred revenue
-
-
164
Other
49
74
84
896
1,252
2,117 </t>
  </si>
  <si>
    <t>NET LOSS PER SHARE</t>
  </si>
  <si>
    <t>Earnings per share [abstract]</t>
  </si>
  <si>
    <t xml:space="preserve">NOTE 21:-
NET LOSS PER SHARE
a.
Details of the number of shares and loss used in the computation of loss per share from continuing operations:
Year ended December 31,
2016
2017
2018
Weighted average number of shares
Loss
Weighted average number of shares
Loss
Weighted average number of shares
Loss
Basic and diluted loss
21,862,169
(18,885
)
23,341,040
(14,533
)
27,113,617
(5,665
)
b.
Details of the number of shares and profit (loss) used in the computation of profit or (loss) per share from discontinued operation:
Year ended December 31,
2016
2017
2018
Weighted average number of shares
Loss
Weighted average number of shares
Loss
Weighted average number of shares
Profit
Basic and diluted profit ( loss)
-
-
23,341,040
(7,616
)
27,113,617
4,608 c. Net profit (loss) per share from continuing and discontinued operations:
Year ended December 31,
2016
2017
2018
Basic and Diluted loss per share:
Net loss from continuing operations
(0.86
)
(0.62
)
(0.21
)
Profit (loss) from discontinued operation
-
(0.33
)
0.17
Net loss per share
(0.86
)
(0.95
)
(0.04
) </t>
  </si>
  <si>
    <t>BALANCES AND TRANSACTIONS WITH RELATED PARTIES AND KEY OFFICERS</t>
  </si>
  <si>
    <t>Disclosure of transactions between related parties [abstract]</t>
  </si>
  <si>
    <t>BALANCES AND TRANSACTIONS WITH RELATED PARTIES AND OFFICERS</t>
  </si>
  <si>
    <t>NOTE 22:-
BALANCES AND TRANSACTIONS WITH RELATED PARTIES AND KEY OFFICERS
a.
Related parties consist of:
·
Clal Biotechnologies Industries Ltd.- Parent Company.
·
Directors of the Company.
·
CureTech Ltd.-Sister Company
b.
Balances of related parties:
Payables
Recievable
Parent Company
As of December 31, 2017
238
-
As of December 31, 2018
186
-
Other related parties:
As of December 31, 2017
86
-
As of December 31, 2018
41
58
(1)
The Company leases office space and a production facility from the Parent Company in accordance with a sublease agreement (see Note 15 (g)).
c.
Transactions with related parties:
Professional Fee (1)
Rent expenses and other
Parent company:
2016
27
804
2017
35
817
2018
44
292
Other related parties:
2016
159
-
2017
225
-
2018 (2)
162
(246
)
(1)
Professional fees do not include short-term employee benefits and share-based compensation to one of the Company's shareholders, who is a key officer, in the amounts of $420, $691 and $537 for the years 2016, 2017 and 2018, respectively, as well as payment for the purchasing of a patent in amount of $30, $30 and $12 for the years 2016, 2017 and 2018, respectively (see note 15c).
(2)
Comprise of participation in building maintenance on amount of $246.
d.
Compensation of officers of the Company: The following amounts disclosed in the table are recognized as an expense during the reporting period related to officers:
Year ended December 31,
2016
2017
2018
Short-term employee benefits
2,108
2,324
2,304
Share-based compensation
1,445
731
276
3,553
3,055
2,580
Number of officers
7
6
6 In December 2007, the Company's board of directors approved one‑time bonus payments to the Chief Executive Officer and Chief Medical Officer in the amounts of $ 120 each, to be paid upon achieving marketing approval in the United States.</t>
  </si>
  <si>
    <t>SUBSEQUENT EVENTS</t>
  </si>
  <si>
    <t>Disclosure of non-adjusting events after reporting period [abstract]</t>
  </si>
  <si>
    <t>NOTE 23:-
SUBSEQUENT EVENTS
a.
On March 24, 2019, the Company entered into a settlement agreement and mutual general release with the Plaintiffs (the "Polyheal Settlement Agreement"), which settles any and all debts, obligations or liabilities that the Plaintiffs and MediWound had, has or may have to the other party in connection with the agreements among MediWound, Teva, PolyHeal, the Plaintiffs and other shareholders of PolyHeal. Pursuant to the terms of Polyheal Settlement Agreement, the Plaintiffs repaid to MediWound a portion of the amount that was ruled in their favor under the Tel Aviv District Court Ruling, and contingent upon the Israeli Supreme Court approval of this Polyheal Settlement Agreement, it will result in the acceptance of the Company's appeal that was filed on December, 2017, and the cancellation of the 2017 Ruling that was issued by the District Court against MediWound. In addition, the Company also agreed to indemnify, defend and hold harmless Teva and its directors, officers, agents and employees from and against claims relating to a certain milestone related to PolyHeal under an agreement associated with the Collaboration Agreements, up to an amount of USD 10 million, if a notice of such claim has been received by the Company prior to December 31, 2023.
b.
On March 24, 2019, the Company entered into a settlement agreement and mutual general release with Teva (the “Teva Settlement Agreement”), which settles any and all debts, obligations or liabilities that each party or any of its controlled affiliates had or has to the other party or any of its controlled affiliates under, in connection with or arising out of certain transactions and agreements entered into between Teva and the Company from 2007 to 2012 (collectively, the “Collaboration Agreements”), which have terminated effective as of December 31, 2012 and September 2, 2013, as applicable, and which related to the Company's product, NexoBrid, and to PolyHeal Ltd. product, PolyHeal. During the recent years, the Company has been engaged in discussions with Teva regarding payments the Company believes Teva was obligated to make to the Company pursuant to these Collaboration Agreements. Pursuant to the terms of the Teva Settlement Agreement, Teva has agreed to pay the Company $ 4,000 in cash, and to reduce the contingent consideration that is payable to Teva pursuant to the Company's repurchase of its shares from Teva in 2013, so that the Company will be obligated to pay Teva annual payments at a reduced rate of 15% of its recognized revenues from the sale or license of NexoBrid after January 1, 2019, up to a reduced aggregate amount of $10,200. As a result of Teva Settlement Agreement, a one-time net income from settlement agreement of $7,537 was recorded as other income and a one-time income of $4,608 was recorded within the profit from discontinued operation in the fourth quarter and the year ending December 31, 2018.</t>
  </si>
  <si>
    <t>SIGNIFICANT ACCOUNTING POLICIES (Policies)</t>
  </si>
  <si>
    <t>Basis of presentation of financial statements</t>
  </si>
  <si>
    <t>a.
Basis of presentation of financial statements: These financial statements have been prepared in accordance with International Financial Reporting Standards ("IFRS") as issued by the International Accounting Standards Board ("IASB"). The Company's consolidated financial statements have been prepared on a cost basis, except for financial instruments which are measured at fair value through profit or loss.
b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 Significant intercompany balances and transactions and gains or losses resulting from intercompany transactions are eliminated in full in the consolidated financial statements.</t>
  </si>
  <si>
    <t>Functional currency, reporting currency and foreign currency</t>
  </si>
  <si>
    <t>c.
Functional currency, reporting currency and foreign currency:
1.
Functional currency and reporting currency: The reporting currency of the financial statements is the U.S. dollar. The Company determines the functional currency based on the currency in which it primarily generates and expends cash. The Company determined that its functional currency is the U.S. dollar since most of the Company's expenses are in U.S. dollars and the economic environment in which the Company operates in and performs its transactions is mostly affected by the U.S dollar. A certain portion of the Company's costs are denominated in NIS mainly due to payroll and related benefit costs incurred in Israel. To further support the Company's determination, the Company has analyzed the currency in which funds from financing activities are generated or held and the currency in which receipts from operating activities are usually retained. In this respect, funds from financing activities were principally derived from significant funds raised in U.S. dollars including the public offering completed in 2014, the follow-on offering completed in 2017 and U.S governmental funds. The Company operates and plans its activities in U.S. dollars and accordingly its periodic budgets and internal management reports are prepared and monitored using the U.S. dollar as the primary currency and provides the basis for the determination of share-based compensation. The functional currency of the Company's subsidiary in Germany has been determined to be its local currency - the EURO. Assets and liabilities of this subsidiary are translated at year end exchange rates and its statement of operations items are translated using the averegae exchange rates at the quarter of which those items are recognized. Such translation adjustments are recorded as a separate component of accumulated other comprehensive income (loss) in shareholders' equity.
2.
Transactions, assets and liabilities in foreign currency: Transactions denominated in foreign currency are recorded upon initial recognition at the exchange rate on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t>
  </si>
  <si>
    <t>Cash equivalents</t>
  </si>
  <si>
    <t>d.
Cash equivalents: Cash equivalents are considered as highly liquid investments, including unrestricted short‑term bank deposits with an original maturity of three months or less from the date of deposit.</t>
  </si>
  <si>
    <t>e.
Short-term bank deposits: Short-term bank deposits have a maturity of more than three months, but less than one year, from the deposit date.</t>
  </si>
  <si>
    <t>f.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standard costs including materials, labor and other direct and indirect manufacturing costs based on practical capacity.</t>
  </si>
  <si>
    <t>Participation by governments support</t>
  </si>
  <si>
    <t>g.
Participation by governments support: (i) Israeli Innovation Authority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if future economic benefits are expected from the project that will result in royalty-bearing sales. In that event, the royalty obligation is treated as a contingent liability in accordance with IAS 37, " Provisions, Contingent Liabilities and Contingent Assets
A liability for the grant is first measured at fair value (Level 3 of the fair value hierarchy) At the end of each reporting period, the Company evaluates whether there is reasonable assurance that the liability recognized, in whole or in part, will not be repaid based on its best estimate of future sales and, if so, the appropriate amount of the liability is derecognized against a corresponding reduction in research and development expenses. (ii) Funding by BARDA: Non-royalty bearing funds from BARDA for funding research and development projects are recognized at the time the Company is entitled to such grants on the basis of the related costs incurred and recorded as a deduction from research and development expenses.</t>
  </si>
  <si>
    <t>Leases</t>
  </si>
  <si>
    <t>h.
Leases: The criteria for classifying leases as finance or operating leases depend on the substance of the agreements and are made at the inception of the lease in accordance with the following principles as set out in IAS 17. Operating leases Leases in which substantially all the risks and rewards of ownership of the leased asset are not transferred to the Company are classified as operating leases. Lease payments are recognized as an expense in profit or loss on a straight-line basis over the lease term.</t>
  </si>
  <si>
    <t>i.
Property, plant and equipment, ne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Office furniture
6-15
Electronic machinery and laboratory equipment
15-20
Computers
33
Leasehold improvements
See below Leasehold improvements are depreciated on a straight‑line basis over the shorter of the lease term (including the renewal option held by the Company which is expected to be exercised) and the expected life of the improvement.</t>
  </si>
  <si>
    <t>j.
Intangible assets, net: Separately acquired intangible assets with finite useful life are measured on initial recognition at cost. Intangible assets are amortized over their useful life using the straight‑line method beginning in the period in which the intangible assets generates net cash inflows to the Company. The useful life is over the length of the patent or knowledge life. The intangible assets are reviewed for impairment at each reporting date until they begin generating net cash inflows and subsequently whenever there is an indication that the asset may be impaired.</t>
  </si>
  <si>
    <t>Revenue recognition</t>
  </si>
  <si>
    <t>k.
Revenue recognition: The Company currently generates revenues from direct and indirect sales of its innovative biopharmaceutical product, NexoBrid, to burn centers and hospital burn units in Europe and Israel as well as to local distributors in other countries. Revenues are recognized to the extent that it is probable that the economic benefits will flow to the Company and the revenues can be reliably measured, regardless of when the payment is being made. Revenues are measured at the fair value of the consideration received or receivable, taking into account contractually defined terms of payment and excluding taxes or duty and net of returns and allowances, trade discounts and volume rebates. Revenues from the sale of products are recognized when all the significant risks and rewards of ownership of the products have passed to the buyer and the seller no longer retains continuing managerial involvement. The delivery date of the products is usually the date of which ownership passes. Revenues from distributors agreements which comprised of multiple elements (including license to access the Company's intellectual property and exclusive distribution rights), provide for varying consideration terms, such as upfront payments and milestone payments, are recognized when the criteria for revenue recognition have been met and only to the extent of the consideration that is not contingent upon completion or performance of future services under the contract. The Company concluded that the components do not have "stand alone value" to the customer and accordingly they are accounted for as one unit of account. Consequently, revenues from these components are recognized on the straight line basis over the license period. Deferred revenues include unearned amounts received from customers not yet recognized as revenues. As of December 31, 2018, the aggregate amount of the deffered revenue was $1,356, which is expected to be recognized over 12 years. Effective of January 1, 2018, the Company adopted IFRS 15, "Revenue from Contracts with Customers" ("the Standard"). The Company elected to adopt the provisions of the Standard which replaces IAS 18, using the modified retrospective method with the application of certain practical expedients and without restatement of comparative data. The new Standard introduces a five-step model that applies to revenue earned from contracts with customers: Step 1: Identify the contract with a customer, including reference to contract combination and accounting for contract modifications. Step 2: Identify the distinct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prices, if s available, or using estimates and assessments. Step 5: Recognize revenue when a performance obligation is satisfied, either at a point in time or over time. The Company generates revenues from direct and indirect sales of its products and from license agreements with its distributors.
1.
Revenue from the Sale Revenue from sale of goods is recognized in profit or loss at the point in time when the control of the goods is transferred to the customer, generally upon delivery of the goods to the customer.
2.
Revenue from distribution agreements with Multiple- element: According to the new Standard, entities need to determine whether the licenses for intellectual property is a performance obligation which is distinct from other goods and services included in the contract. An analysis of the Company's contracts with its distributors indicates that in the majority of contracts, the Company grants its distributors a right to access its intellectual property as it exists throughout the license period. Accordingly, the Company recognizes revenue from the granting of licenses over the license period, which is identical to the legacy accounting treatment. In addition, in accordance with terms of some license agreements, the Company is entitled for up-front payments which are accounted for as deferred revenues and recognized in profit and loss over the license period. According to the new Standard, when long-term advances (exceeding one year) are received for a future service, the Company is required to accrue interest and recognize finance expense on the advances over the period of the contract. Under the legacy revenue recognition guidance the Company did not recognize finance expenses in respect of deferred revenue. On January 1, 2018, the Company adopted the new standard for all its distribution agreements at the date of initial application, with the cumulative effect of applying the new guidance recognized as an adjustment to the opening retained earnings balance. Results for reporting periods beginning after January 1, 2018 are presented under the new guidance, while prior period amounts are not adjusted and continue to be reported under the accounting standards in effect for the prior period. The Company recorded a net increase to opening accumulated deficit of $249 as of January 1, 2018 due to the cumulative impact of adopting the new guidance and an increase of deferred revenues by $249. The following table summarizes the impacts of adopting IFRS 15 on the Company’s statement of financial position as of December 31, 2018 and its consolidated statements of comprehensive loss for the period ended December 31, 2018 for each of the line items affected. Impact on the condensed consolidated statement of financial position:
As reported
Adjustments
Amounts without adoption of IFRS 15
Deferred revenues*
1,356
(369
)
987
Accumulated deficit
(130,715
)
369
(130,346
) * Comprised of short term deferred revenues classified in other payable and long term deferred revenues. Impact on the condensed consolidated statements of comprehensive loss for the year ended December 31, 2018:
As reported
Adjustments
Amounts without adoption of IFRS 15
Revenues
3,401
(44
)
3,357
Financial expense
(2,117
)
164
(1,953
)
Net loss
(1,057
)
120
(937
)
Total Basic and diluted net loss per share
(0.04
)
(0.0
)
(0.04
)</t>
  </si>
  <si>
    <t>Research and development expenses</t>
  </si>
  <si>
    <t>l.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t>
  </si>
  <si>
    <t>Impairment of non-financial assets</t>
  </si>
  <si>
    <t>m.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ing unit. An impairment loss of an asset, is reversed only if there have been changes in the estimates used to determine the asset's recoverable amount since the last impairment loss was recognized. Reversal of an impairment loss, as above, may not increase the value above the lower of (i) the carrying amount that would have been determined (net of depreciation or amortization) had no impairment loss been recognized for the asset in prior years, and (ii) its recoverable amount.</t>
  </si>
  <si>
    <t>Financial instruments</t>
  </si>
  <si>
    <t>n.
Financial instruments: Effective of January 1, 2018 the Company adopted IFRS 9, "Financial Instruments" ("the Standard"), which replaced IAS 39. The Company elected to adopt the provisions of the Standard retrospectively without restatement of comparative data.
1.
Financial assets: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Receivable: The Company has receivables that are financial assets with fixed or determinable payments that are not quoted in an active market.
2.
Financial liabilities: Financial liabilities within the scope of IFRS 9 are initially measured at fair value. After initial recognition, the accounting treatment of financial liabilities is based on their classification as follows: Financial liabilities measured at amortized cost: Loans and other contingent liabilities are measured at amortized cost using the effective interest method taking into account directly attributable transaction costs.
3.
Fair value: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7.
Contingent consideration for purchase of shares: The contingent consideration liability for purchase of shares is measured at fair value(Level 3 of the fair value hierarchy) and initially recorded against equity. Subsequent changes in the fair value are recognized in profit or loss.</t>
  </si>
  <si>
    <t>Provisions</t>
  </si>
  <si>
    <t>o.
Provisions: A provision in accordance with IAS 37 is recognized when the Company has a present (legal or constructive) obligation as a result of a past event, it is expected to require the use of economic resources to clear the obligation and a reliable estimate has been made. The Company accounts for this obligation as a liability on the balance sheet in an amount equal to the fair value of the future royalty payments. In order to determine the fair value, the Company estimated the amount and timing of the future payments based on our projected results of operations.</t>
  </si>
  <si>
    <t>Short-term employee benefits and severance pay liability, net</t>
  </si>
  <si>
    <t>p.
Short-term employee benefits and severance pay liability, net: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Company has liabilities for severance pay for its employees in several of EU jurisdictions and in Israel. Post-employment benefit plans in Israel are normally financed by contributions to insurance companies and classified as defined contribution plans or as defined benefit plans. The Company has defined contribution plans for Israeli employees pursuant to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t>
  </si>
  <si>
    <t>q.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t>
  </si>
  <si>
    <t>Discontinued operation</t>
  </si>
  <si>
    <t>r.
Discontinued operation: A discontinued operation is a component of the Company that either has been disposed of or is classified as held for sale. Disposal group to be abandoned meets the criteria for being a discontinued operation at the date of which it ceases to be used. The operating results relating to the discontinued operation are separately presented in the consolidated statements of comprehensive profit or loss.</t>
  </si>
  <si>
    <t>Loss per share</t>
  </si>
  <si>
    <t>s.
Loss per share: Loss per share is calculated by dividing the loss attributable to Company shareholders by the weighted average number of outstanding ordinary shares during the period. Potential ordinary shares are only included when their conversion decreases income per share or increases loss per share from continuing operation. Furthermore, potential ordinary shares converted during the period are included in diluted loss per share only until the conversion date and from that date in basic loss per share.</t>
  </si>
  <si>
    <t>SIGNIFICANT ACCOUNTING POLICIES (Tables)</t>
  </si>
  <si>
    <t>Schedule of Depreciation on Straight-line Basis Over Useful Life of Assets</t>
  </si>
  <si>
    <t xml:space="preserve">Depreciation is calculated on a straight‑line basis over the useful life of the assets at annual rates as follows:
%
Office furniture
6-15
Electronic machinery and laboratory equipment
15-20
Computers
33
Leasehold improvements
See below </t>
  </si>
  <si>
    <t>Schedule of condensed interim consolidated statement of financial position</t>
  </si>
  <si>
    <t>Impact on the condensed consolidated statement of financial position:
As reported
Adjustments
Amounts without adoption of IFRS 15
Deferred revenues*
1,356
(369
)
987
Accumulated deficit
(130,715
)
369
(130,346
) * Comprised of short term deferred revenues classified in other payable and long term deferred revenues.</t>
  </si>
  <si>
    <t>Schedule of condensed interim consolidated statement of profit or loss</t>
  </si>
  <si>
    <t>Impact on the condensed consolidated statements of comprehensive loss for the year ended December 31, 2018:
As reported
Adjustments
Amounts without adoption of IFRS 15
Revenues
3,401
(44
)
3,357
Financial expense
(2,117
)
164
(1,953
)
Net loss
(1,057
)
120
(937
)
Total Basic and diluted net loss per share
(0.04
)
(0.0
)
(0.04
)</t>
  </si>
  <si>
    <t>CASH AND CASH EQUIVALENTS (Tables)</t>
  </si>
  <si>
    <t>Schedule of Cash and Cash Equivalents</t>
  </si>
  <si>
    <t>December 31,
2017
2018
USD cash for immediate withdrawal
26,700
5,336
Non-USD cash for immediate withdrawal
9,369
1,380
36,069
6,716</t>
  </si>
  <si>
    <t>SHORT-TERM BANK DEPOSITS (Tables)</t>
  </si>
  <si>
    <t>Schedule of Short-Term Bank Deposits</t>
  </si>
  <si>
    <t>December 31,
2017
2018
USD bank deposits (1)
-
16,828
IL restricted bank deposits (2)
-
89
-
16,917
(1)
The USD deposits bear annual interest of 2.34%-2.60% for the period of 148-328 days for 2018.
(2)
As of December 31, 2018, the Company had an amount of $ 89 that was restricted by the bank and may be used only when certain conditions are met.</t>
  </si>
  <si>
    <t>INVENTORIES (Tables)</t>
  </si>
  <si>
    <t>Schedule of Inventories</t>
  </si>
  <si>
    <t>Year ended December 31,
2017
2018
Raw materials
339
432
Finished goods
1,547
1,248
1,886
1,680</t>
  </si>
  <si>
    <t>OTHER RECEIVABLES (Tables)</t>
  </si>
  <si>
    <t>Schedule of Other Receivables</t>
  </si>
  <si>
    <t>Year ended December 31,
2017
2018
Government authorities
226
126
BARDA funds
2,175
2,524
Prepaid expenses and other
129
132
Former shareholder, net (see Note 15e) *
666
4,000
Related parties
-
58
3,196
6,840
* The 2018 balance includes $1,517 receivable in respect of discouninued operation ( see Note 23b).</t>
  </si>
  <si>
    <t>PROPERTY, PLANT AND EQUIPMENT, NET (Tables)</t>
  </si>
  <si>
    <t>Schedule of Property, Plant and Equipment, Net</t>
  </si>
  <si>
    <t>Balance as of December 31, 2018:
Office furniture
Electronic machinery and laboratory equipment
Computers
Leasehold improvements
Total
Cost
Balance as of January 1, 2018
248
3,561
139
2,120
6,068
Disposals
(7
)
-
(55
)
-
(62
)
Additions
7
493
19
3
522
Foreign currency translation
(5
)
-
(1
)
-
(6
)
Balance as of December 31, 2018
243
4,054
102
2,123
6,522
Accumulated Depreciation
Balance as of January 1, 2018
154
1,802
93
2,095
4,144
Disposals
(7
)
-
(55
)
-
(62
)
Additions
18
351
33
23
425
Foreign currency translation
(4
)
-
(1
)
-
(5
)
Balance as of December 31, 2018
161
2,153
70
2,118
4,502
Depreciated cost as of December 31, 2018
82
1,901
32
5
2,020 Balance as of December 31, 2017:
Office furniture
Electronic machinery and laboratory equipment
Computers
Leasehold improvements
Total
Cost
Balance as of January 1, 2017
227
2,551
185
2,120
5,083
Disposals
-
-
(74
)
-
(74
)
Additions
9
1,010
26
-
1,045
Foreign currency translation
12
-
2
-
14
Balance as of December 31, 2017
248
3,561
139
2,120
6,068
Accumulated Depreciation
Balance as of January 1, 2017
126
1,508
118
2,057
3,809
Disposals
-
-
(74
)
-
(74
)
Additions
20
294
47
38
399
Foreign currency translation
8
-
2
-
10
Balance as of December 31, 2017
154
1,802
93
2,095
4,144
Depreciated cost as of December 31, 2017
94
1,759
46
25
1,924</t>
  </si>
  <si>
    <t>INTANGIBLE ASSETS, NET (Tables)</t>
  </si>
  <si>
    <t>Schedule of Intangible Assets, Net</t>
  </si>
  <si>
    <t>Balance as of December 31, 2018
License and Knowhow
Cost
Balance as of January 1, 2018
1,526
Additions
12
Balance as of December 31, 2018
1,538
Accumulated Amortization
Balance as of January 1, 2018
891
Additions
152
Balance as of December 31, 2018
1,043
Amortized cost
Balance as of December 31, 2018
495 Balance as of December 31, 2017
License and Knowhow
Cost
Balance as of January 1, 2017
1,496
Additions
30
Balance as of December 31, 2017
1,526
Accumulated Amortization
Balance as of January 1, 2017
723
Additions
168
Balance as of December 31, 2017
891
Amortized cost
Balance as of December 31, 2017
635</t>
  </si>
  <si>
    <t>OTHER PAYABLES (Tables)</t>
  </si>
  <si>
    <t>Schedule of Other Payables</t>
  </si>
  <si>
    <t>Year ended December 31,
2017
2018
Employees and payroll accruals
1,621
1,532
Current maturities of IIA grants
57
146
Related parties
324
227
Deferred revenues
131
198
Other
49
79
2,182
2,182</t>
  </si>
  <si>
    <t>LIABILITIES IN RESPECT OF IIA GRANTS (Tables)</t>
  </si>
  <si>
    <t>Schedule of Israeli Innovation Authority Grants</t>
  </si>
  <si>
    <t>Year ended December 31,
2017
2018
Balance as of January 1
6,888
7,437
Grants received
401
93
Royalties
(81
)
(103
)
Amounts carried to Profit or Loss
229
287
Balance as of Decmber 31
7,437
7,714
Current maturities
(57
)
(146
)
Long term liabilities in respect of IIA grants
7,380
7,568</t>
  </si>
  <si>
    <t>FINANCIAL INSTRUMENTS (Tables)</t>
  </si>
  <si>
    <t>Schedule of Sensitivity Tests Relating to Changes in Market Factors</t>
  </si>
  <si>
    <t>The Company operates in an international environment and is exposed to foreign exchange risk resulting from the exposure to different currencies, mainly NIS and EURO. Foreign exchange risks arise from recognized assets and liabilities denominated in a foreign currency other than the functional currency.
December 31,
2016
2017
2018
Sensitivity test to changes in NIS and EURO exchange rates
Gain (loss) from change:
5% increase in exchange rate
$
11
$
346
$
31
5% decrease in exchange rate
$
(11
)
$
(346
)
$
(31
)</t>
  </si>
  <si>
    <t>CONTINGENT LIABILITIES AND COMMITMENTS (Tables)</t>
  </si>
  <si>
    <t>Schedule of Minimum Future Lease Fees</t>
  </si>
  <si>
    <t xml:space="preserve">Minimum future lease fees for both agreements as of December 31, 2018 are as follows:
2019 592
2020 476
2021 426
2022 330
1,824 </t>
  </si>
  <si>
    <t>EQUITY (Tables)</t>
  </si>
  <si>
    <t>Equity</t>
  </si>
  <si>
    <t>Schedule of Share Capital</t>
  </si>
  <si>
    <t xml:space="preserve"> Year ended December 31,
2017 2018
Authorized number of shares
32,244,508
37,244,508
Issued and outstanding number of shares
27,047,737
27,178,839</t>
  </si>
  <si>
    <t>SHARE-BASED COMPENSATION (Tables)</t>
  </si>
  <si>
    <t>Disclosure of terms and conditions of share-based payment arrangement [line items]</t>
  </si>
  <si>
    <t>Schedule of Expense Recognized</t>
  </si>
  <si>
    <t xml:space="preserve">The expenses that was recognized for services received from employees and directors is as follows:
Year ended December 31,
2016
2017
2018
Cost of revenues
504
188
71
Research and development
752
488
181
Selling and marketing
765
204
63
General and administrative
1,150
483
330
Total share-based compensation
3,171
1,363
645 </t>
  </si>
  <si>
    <t>Schedule of Share Options Activity</t>
  </si>
  <si>
    <t>The following table lists the number of share options, the weighted average exercise prices of share options and changes that were made in the option plan to employees and directors
2016
2017
2018
Number of options
Weighted Average Exercise price
Number of options
Weighted Average Exercise price
Number of options
Weighted Average Exercise price
Outstanding Options at beginning of year
2,313,224
9.35
2,181,075
9.62
1,934,735
10.02
Option's Granted
47,500
8.56
40,000
6.72
665,000
5.12
Option's Exercised
(80,149
)
0.09
(79,624
)
0.09
(208,332
)
2.63
Option's Forfeited
(99,500
)
10.80
(206,716
)
8.93
(78,154
)
9.06
Outstanding options and at end of year
2,181,075
9.62
1,934,735
10.02
2,313,249
9.31
Option's Exercisable at end of year
1,401,866
9.35
1,562,235
10.25
1,475,451
11.23</t>
  </si>
  <si>
    <t>Schedule of Information About Share Options Outstanding</t>
  </si>
  <si>
    <t xml:space="preserve">The following table summarizes information about share options outstanding as of December 31, 2018:
Options and outstanding as of December 31, 2018
Range of exercise prices ($ )
Number of options
Weighted Average Remaining contractual life
Weighted average exercise price
4.63 ‑ 5.15
665,000
9.65
5.12
7.26 ‑ 9.82
829,349
5.69
9.08
12.89 ‑ 13.76
818,900
4.92
12.94
Total
2,313,249
6.56
9.31 </t>
  </si>
  <si>
    <t>Schedule of Fair Value Assumptions</t>
  </si>
  <si>
    <t xml:space="preserve">The fair value of the Company's share options granted to employees and directors for the years ended December 31, 2016, 2017 and 2018 was estimated using the binomial option pricing models using the following assumptions:
December 31,
2016
2017
2018
Dividend yield (%)
0
0
0
Expected volatility of the share prices (%)
72
63
44-54
Risk‑free interest rate (%)
0.28-2.0
1.22-2.15
1.63-2.69
Early exercise factor (%)
100-150
150
100-150
Weighted average share prices (Dollar)
8.56
7.80
4.07 </t>
  </si>
  <si>
    <t>Restricted Shares Unit [Member]</t>
  </si>
  <si>
    <t xml:space="preserve"> The following table summarizes information about RSU's outstanding as of December 31, 2018:
RSU's 2018
Outstanding at beginning of year
-
Granted
95,833
Forfeited
-
Vested
-
Outstanding at the end of the period
95,833
RSU's Exercisable at end of year
- </t>
  </si>
  <si>
    <t>SUPPLEMENTARY INFORMATION TO THE STATEMENTS OF  COMPREHENSIVE PROFIT OR LOST (Tables)</t>
  </si>
  <si>
    <t>Schedule of Cost of Revenues</t>
  </si>
  <si>
    <t xml:space="preserve">Cost of revenues:
Year ended December 31,
2016
2017
2018
Salary and benefits (including share-based compensation)
2,112
2,073
2,212
Subcontractors
66
121
72
Depreciation and amortization
475
457
474
Cost of materials
410
535
468
Other manufacturing expenses
892
989
783
Decrease (increase) in inventory of finished products
780
(999
)
299
Allotment of manufacturing costs to R&amp;D
(2,577
)
(1,598
)
(2,220
)
2,158
1,578
2,088 </t>
  </si>
  <si>
    <t>Schedule of Research Expenses</t>
  </si>
  <si>
    <t xml:space="preserve">Research and development expenses, net of participations:
Year ended December 31,
2016
2017
2018
Salary and benefits (including share-based compensation)
3,171
3,840
3,703
Subcontractors
8,517
8,780
11,423
Depreciation and amortization
28
42
51
Cost of materials
351
223
309
Allotment of manufacturing costs
2,577
1,598
2,220
Other research and development expenses
135
142
209
Research and development, gross
14,779
14,625
17,915
Participations:
BARDA funds
(5,566
)
(8,565
)
(13,238
)
Revaluation of liabilities in respect of IIA grants
(2,145
)
(598
)
(605
)
7,068
5,462
4,072 </t>
  </si>
  <si>
    <t>Schedule of Selling Expenses</t>
  </si>
  <si>
    <t xml:space="preserve">Selling and marketing expenses:
Year ended December 31,
2016
2017
2018
Salary and benefits (including share based compensation)
5,438
3,062
2,343
Marketing and medical support
2,444
1,628
1,055
Depreciation and amortization
18
12
9
Shipping and delivery
111
236
192
Registration and marketing license fees
392
424
589
8,403
5,362
4,188 </t>
  </si>
  <si>
    <t>Schedule of General Expenses</t>
  </si>
  <si>
    <t xml:space="preserve">General and administrative expenses:
Year ended December 31,
2016
2017
2018
Salary and benefits (including share‑based compensation)
2,361
2,032
2,035
Professional fees
1,241
1,224
1,361
Depreciation and amortization
66
56
43
Other
416
469
360
4,084
3,781
3,799 </t>
  </si>
  <si>
    <t>Schedule of Financial Expense</t>
  </si>
  <si>
    <t xml:space="preserve">Financial income and expense:
Year ended December 31,
2016
2017
2018
Financial income:
Interest income
414
349
412
Revaluation of contingent consideration for the purchase of shares
1,621
-
-
Exchange differences, net
131
57
-
2,166
406
412
Financial expense:
Interest in respect of IIA grants
847
827
892
Revaluation of contingent consideration for the purchase of shares
-
351
758
Exchange differences, net
-
-
219
Finance expenses in respect of deferred revenue
-
-
164
Other
49
74
84
896
1,252
2,117 </t>
  </si>
  <si>
    <t>NET LOSS PER SHARE (Tables)</t>
  </si>
  <si>
    <t>Schedule of Details of Number of Shares and Loss Used in Computation</t>
  </si>
  <si>
    <t xml:space="preserve">a.
Details of the number of shares and loss used in the computation of loss per share from continuing operations:
Year ended December 31,
2016
2017
2018
Weighted average number of shares
Loss
Weighted average number of shares
Loss
Weighted average number of shares
Loss
Basic and diluted loss
21,862,169
(18,885
)
23,341,040
(14,533
)
27,113,617
(5,665
)
b.
Details of the number of shares and profit (loss) used in the computation of profit or (loss) per share from discontinued operation:
Year ended December 31,
2016
2017
2018
Weighted average number of shares
Loss
Weighted average number of shares
Loss
Weighted average number of shares
Profit
Basic and diluted profit ( loss)
-
-
23,341,040
(7,616
)
27,113,617
4,608 </t>
  </si>
  <si>
    <t>Schedule of Net Profit (Loss) Per Share from Continuing and Discontinued Operations</t>
  </si>
  <si>
    <t xml:space="preserve">c. Net profit (loss) per share from continuing and discontinued operations:
Year ended December 31,
2016
2017
2018
Basic and Diluted loss per share:
Net loss from continuing operations
(0.86
)
(0.62
)
(0.21
)
Profit (loss) from discontinued operation
-
(0.33
)
0.17
Net loss per share
(0.86
)
(0.95
)
(0.04
) </t>
  </si>
  <si>
    <t>BALANCES AND TRANSACTIONS WITH RELATED PARTIES AND KEY OFFICERS (Tables)</t>
  </si>
  <si>
    <t>Schedule of Balances of Related Parties</t>
  </si>
  <si>
    <t>Balances of related parties:
Payables
Recievable
Parent Company
As of December 31, 2017
238
-
As of December 31, 2018
186
-
Other related parties:
As of December 31, 2017
86
-
As of December 31, 2018
41
58
(1)
The Company leases office space and a production facility from the Parent Company in accordance with a sublease agreement (see Note 15 (g)).</t>
  </si>
  <si>
    <t>Schedule of Transactions with Related Parties</t>
  </si>
  <si>
    <t>Transactions with related parties:
Professional Fee (1)
Rent expenses and other
Parent company:
2016
27
804
2017
35
817
2018
44
292
Other related parties:
2016
159
-
2017
225
-
2018 (2)
162
(246
)
(1)
Professional fees do not include short-term employee benefits and share-based compensation to one of the Company's shareholders, who is a key officer, in the amounts of $420, $691 and $537 for the years 2016, 2017 and 2018, respectively, as well as payment for the purchasing of a patent in amount of $30, $30 and $12 for the years 2016, 2017 and 2018, respectively (see note 15c).
(2)
Comprise of participation in building maintenance on amount of $246.</t>
  </si>
  <si>
    <t>Schedule of Compensation of Officers of Company</t>
  </si>
  <si>
    <t xml:space="preserve">The following amounts disclosed in the table are recognized as an expense during the reporting period related to officers:
Year ended December 31,
2016
2017
2018
Short-term employee benefits
2,108
2,324
2,304
Share-based compensation
1,445
731
276
3,553
3,055
2,580
Number of officers
7
6
6 </t>
  </si>
  <si>
    <t>GENERAL (Details) - USD ($) $ in Thousands</t>
  </si>
  <si>
    <t>1 Months Ended</t>
  </si>
  <si>
    <t>Sep. 30, 2017</t>
  </si>
  <si>
    <t>Sep. 21, 2017</t>
  </si>
  <si>
    <t>Disclosure of associates [line items]</t>
  </si>
  <si>
    <t>Shares issued in initial public offering</t>
  </si>
  <si>
    <t>Gross proceeds from initial public offering</t>
  </si>
  <si>
    <t>PolyHeal Ltd. [Member]</t>
  </si>
  <si>
    <t>Ownership percentage</t>
  </si>
  <si>
    <t>8.00%</t>
  </si>
  <si>
    <t>SIGNIFICANT ACCOUNTING POLICIES (Narrative) (Details) - USD ($) $ in Thousands</t>
  </si>
  <si>
    <t>Jan. 02, 2018</t>
  </si>
  <si>
    <t>Long-term deferred revenues</t>
  </si>
  <si>
    <t>Deferred revenues expected recongnized period</t>
  </si>
  <si>
    <t>over the next 12 years</t>
  </si>
  <si>
    <t>Increase of deferred revenues</t>
  </si>
  <si>
    <t>Increase of accumulated deficit</t>
  </si>
  <si>
    <t>Unearned amounts from customers not yet recognized</t>
  </si>
  <si>
    <t>SIGNIFICANT ACCOUNTING POLICIES (Schedule of Depreciation on Straight-line Basis Over Useful Life of Assets) (Details)</t>
  </si>
  <si>
    <t>Office furniture [Member]</t>
  </si>
  <si>
    <t>Disclosure of detailed information about property, plant and equipment [line items]</t>
  </si>
  <si>
    <t>Useful life of assets at annual rates (in %)</t>
  </si>
  <si>
    <t>6 - 15</t>
  </si>
  <si>
    <t>Electronic machinery and laboratory equipment [Member]</t>
  </si>
  <si>
    <t>15 - 20</t>
  </si>
  <si>
    <t>Computers [Member]</t>
  </si>
  <si>
    <t>33</t>
  </si>
  <si>
    <t>Leasehold improvements [Member]</t>
  </si>
  <si>
    <t>Leasehold improvements are depreciated on a straight-line basis over the shorter of the lease term (including the renewal option held by the Company which is expected to be exercised) and the expected life of the improvement.</t>
  </si>
  <si>
    <t>SIGNIFICANT ACCOUNTING POLICIES (Schedule of condensed interim consolidated statement of financial position) (Details) - USD ($) $ in Thousands</t>
  </si>
  <si>
    <t>Statement Line Items [Line Items]</t>
  </si>
  <si>
    <t>As Reported [Member]</t>
  </si>
  <si>
    <t>Adjustments [Member]</t>
  </si>
  <si>
    <t>Amounts without adoption of IFRS 15 [Member]</t>
  </si>
  <si>
    <t>Comprised of short term deferred revenues classified in other payable and long term deferred revenues.</t>
  </si>
  <si>
    <t>SIGNIFICANT ACCOUNTING POLICIES (Schedule of condensed interim consolidated statement of profit or loss) (Details) - USD ($) $ / shares in Units, $ in Thousands</t>
  </si>
  <si>
    <t>DISCLOSURE OF NEW STANDARDS IN THE PERIOD PRIOR TO THEIR ADOPTION (Details) - USD ($) $ in Thousands</t>
  </si>
  <si>
    <t>Jan. 31, 2019</t>
  </si>
  <si>
    <t>Increase in total assets</t>
  </si>
  <si>
    <t>Increase in finance expense</t>
  </si>
  <si>
    <t>Decrease in operating expense</t>
  </si>
  <si>
    <t>Increase in net loss</t>
  </si>
  <si>
    <t>Decrease in cash flows operating activities</t>
  </si>
  <si>
    <t>Increase in cash flows financing activities</t>
  </si>
  <si>
    <t>Effect of the initial adoption of the new Standard [Member]</t>
  </si>
  <si>
    <t>Increase in total liabilities</t>
  </si>
  <si>
    <t>Decrease in lease expense</t>
  </si>
  <si>
    <t>Increase in depreciation</t>
  </si>
  <si>
    <t>CASH AND CASH EQUIVALENTS (Schedule of Cash and Cash Equivalents) (Details) - USD ($) $ in Thousands</t>
  </si>
  <si>
    <t>Dec. 31, 2015</t>
  </si>
  <si>
    <t>USD cash for immediate withdrawal</t>
  </si>
  <si>
    <t>Non-USD cash for immediate withdrawal</t>
  </si>
  <si>
    <t>SHORT-TERM BANK DEPOSITS (Narrative) (Details)</t>
  </si>
  <si>
    <t>Minimum [Member]</t>
  </si>
  <si>
    <t>Disclosure of financial instruments by type of interest rate [line items]</t>
  </si>
  <si>
    <t>Period of bank deposits</t>
  </si>
  <si>
    <t>148 days</t>
  </si>
  <si>
    <t>Maximum [Member]</t>
  </si>
  <si>
    <t>328 Days</t>
  </si>
  <si>
    <t>Fixed interest rate [member] | USD [member] | Minimum [Member]</t>
  </si>
  <si>
    <t>Deposit interest rate</t>
  </si>
  <si>
    <t>2.34%</t>
  </si>
  <si>
    <t>Fixed interest rate [member] | USD [member] | Maximum [Member]</t>
  </si>
  <si>
    <t>2.60%</t>
  </si>
  <si>
    <t>SHORT-TERM BANK DEPOSITS (Schedule of Short-Term Bank Deposits) (Detail) - USD ($) $ in Thousands</t>
  </si>
  <si>
    <t>USD bank deposits</t>
  </si>
  <si>
    <t>IL restricted bank deposits</t>
  </si>
  <si>
    <t>[2]</t>
  </si>
  <si>
    <t>The USD deposits bear annual interest of 2.34%-2.60% for the period of 148-328 days for 2018.</t>
  </si>
  <si>
    <t>As of December 31, 2018, the Company had an amount of $ 89 that was restricted by the bank and may be used only when certain conditions are met.</t>
  </si>
  <si>
    <t>INVENTORIES (Schedule of Inventories) (Details) - USD ($) $ in Thousands</t>
  </si>
  <si>
    <t>Raw materials</t>
  </si>
  <si>
    <t>Finished goods</t>
  </si>
  <si>
    <t>OTHER RECEIVABLES (Schedule of Other Receivables) (Details) - USD ($) $ in Thousands</t>
  </si>
  <si>
    <t>Government authorities</t>
  </si>
  <si>
    <t>BARDA funds</t>
  </si>
  <si>
    <t>Prepaid expenses and other</t>
  </si>
  <si>
    <t>Former shareholder, net</t>
  </si>
  <si>
    <t>Related parties</t>
  </si>
  <si>
    <t>Other receivables - discontinued operations</t>
  </si>
  <si>
    <t>The 2018 balance includes $1,517 receivable in respect of discouninued operation ( see Note 23b).</t>
  </si>
  <si>
    <t>PROPERTY, PLANT AND EQUIPMENT, NET (Schedule of Property, Plant and Equipment, Net) (Details) - USD ($) $ in Thousands</t>
  </si>
  <si>
    <t>Balance</t>
  </si>
  <si>
    <t>Cost [Member]</t>
  </si>
  <si>
    <t>Disposals</t>
  </si>
  <si>
    <t>Additions</t>
  </si>
  <si>
    <t>Foreign currency translation</t>
  </si>
  <si>
    <t>Cost [Member] | Office furniture [Member]</t>
  </si>
  <si>
    <t>Cost [Member] | Electronic machinery and laboratory equipment [Member]</t>
  </si>
  <si>
    <t>Cost [Member] | Computers [Member]</t>
  </si>
  <si>
    <t>Cost [Member] | Leasehold improvements [Member]</t>
  </si>
  <si>
    <t>Accumulated Depreciation [Member]</t>
  </si>
  <si>
    <t>Accumulated Depreciation [Member] | Office furniture [Member]</t>
  </si>
  <si>
    <t>Accumulated Depreciation [Member] | Electronic machinery and laboratory equipment [Member]</t>
  </si>
  <si>
    <t>Accumulated Depreciation [Member] | Computers [Member]</t>
  </si>
  <si>
    <t>Accumulated Depreciation [Member] | Leasehold improvements [Member]</t>
  </si>
  <si>
    <t>Depreciated cost [Member]</t>
  </si>
  <si>
    <t>Depreciated cost [Member] | Office furniture [Member]</t>
  </si>
  <si>
    <t>Depreciated cost [Member] | Electronic machinery and laboratory equipment [Member]</t>
  </si>
  <si>
    <t>Depreciated cost [Member] | Computers [Member]</t>
  </si>
  <si>
    <t>Depreciated cost [Member] | Leasehold improvements [Member]</t>
  </si>
  <si>
    <t>INTANGIBLE ASSETS, NET (Schedule of Intangible Assets, Net) (Details) - USD ($) $ in Thousands</t>
  </si>
  <si>
    <t>Disclosure of detailed information about intangible assets [line items]</t>
  </si>
  <si>
    <t>Cost [Member] | License and Knowhow [Member]</t>
  </si>
  <si>
    <t>Accumulated Amortization [Member] | License and Knowhow [Member]</t>
  </si>
  <si>
    <t>Amortized cost [Member] | License and Knowhow [Member]</t>
  </si>
  <si>
    <t>OTHER PAYABLES (Schedule of Other Payables) (Details) - USD ($) $ in Thousands</t>
  </si>
  <si>
    <t>Employees and payroll accruals</t>
  </si>
  <si>
    <t>Current maturities of IIA grants</t>
  </si>
  <si>
    <t>Other</t>
  </si>
  <si>
    <t>LIABILITIES IN RESPECT OF IIA GRANTS (Narrative) (Details) $ in Thousands</t>
  </si>
  <si>
    <t>Dec. 31, 2018USD ($)</t>
  </si>
  <si>
    <t>Grants received net of royalties</t>
  </si>
  <si>
    <t>Amortized cost of grants received</t>
  </si>
  <si>
    <t>LIABILITIES IN RESPECT OF IIA GRANTS (Schedule of Israeli Innovation Authority Grants) (Details) - USD ($) $ in Thousands</t>
  </si>
  <si>
    <t>Balance as of January 1</t>
  </si>
  <si>
    <t>Grants received</t>
  </si>
  <si>
    <t>Royalties</t>
  </si>
  <si>
    <t>Amounts carried to Profit or Loss</t>
  </si>
  <si>
    <t>Balance as of Decmber 31</t>
  </si>
  <si>
    <t>Current maturities</t>
  </si>
  <si>
    <t>Long term liabilities in respect of IIA grants</t>
  </si>
  <si>
    <t>FINANCIAL INSTRUMENTS (Narrative) (Details)</t>
  </si>
  <si>
    <t>Interest rate for a loan [Member]</t>
  </si>
  <si>
    <t>Disclosure of detailed information about financial instruments [line items]</t>
  </si>
  <si>
    <t>Discount rate</t>
  </si>
  <si>
    <t>12.00%</t>
  </si>
  <si>
    <t>Future royalty payments [Member]</t>
  </si>
  <si>
    <t>16.00%</t>
  </si>
  <si>
    <t>FINANCIAL INSTRUMENTS (Schedule of Sensitivity Tests Relating to Changes in Market Factors) (Details) - USD ($) $ in Thousands</t>
  </si>
  <si>
    <t>Sensitivity test to changes in NIS and EURO exchange rates</t>
  </si>
  <si>
    <t>Gain (loss) from change in exchange rate</t>
  </si>
  <si>
    <t>5% increase in exchange rate [Member]</t>
  </si>
  <si>
    <t>5% decrease in exchange rate [Member]</t>
  </si>
  <si>
    <t>SEVERANCE PAY LIABILTY, NET (Details)</t>
  </si>
  <si>
    <t>Percentage of monthly deposit by employee of their monthly salary in defined contribution plans</t>
  </si>
  <si>
    <t>8.33%</t>
  </si>
  <si>
    <t>CONTINGENT LIABILITIES AND COMMITMENTS (Narrative) (Details) € in Thousands, ₪ in Thousands, $ in Thousands</t>
  </si>
  <si>
    <t>Sep. 02, 2013USD ($)shares</t>
  </si>
  <si>
    <t>Sep. 30, 2018USD ($)</t>
  </si>
  <si>
    <t>Dec. 27, 2017</t>
  </si>
  <si>
    <t>Jul. 31, 2017USD ($)</t>
  </si>
  <si>
    <t>Nov. 24, 2010USD ($)</t>
  </si>
  <si>
    <t>Dec. 31, 2018USD ($)ft²Vehicles</t>
  </si>
  <si>
    <t>Dec. 31, 2018EUR (€)ft²Vehicles</t>
  </si>
  <si>
    <t>Dec. 31, 2018ILS (₪)ft²Vehicles</t>
  </si>
  <si>
    <t>Dec. 31, 2017USD ($)</t>
  </si>
  <si>
    <t>Dec. 31, 2016USD ($)</t>
  </si>
  <si>
    <t>Nov. 12, 2017USD ($)</t>
  </si>
  <si>
    <t>Sep. 15, 2014USD ($)</t>
  </si>
  <si>
    <t>Jan. 15, 2013USD ($)</t>
  </si>
  <si>
    <t>Disclosure of finance lease and operating lease by lessee [line items]</t>
  </si>
  <si>
    <t>Royalty payments</t>
  </si>
  <si>
    <t>One-time payment to purchase patents</t>
  </si>
  <si>
    <t>Claim amount filed by shareholders of Polyheal</t>
  </si>
  <si>
    <t>Percentage of agreement to purchase Polyheal's shares</t>
  </si>
  <si>
    <t>7.50%</t>
  </si>
  <si>
    <t>Subleases, area | ft²</t>
  </si>
  <si>
    <t>Subleases, monthly rent</t>
  </si>
  <si>
    <t>Subleases, expiration date</t>
  </si>
  <si>
    <t>October 2022</t>
  </si>
  <si>
    <t>Subleases, extention period</t>
  </si>
  <si>
    <t>3 years</t>
  </si>
  <si>
    <t>Number of vehicles in operating lease arrangements | Vehicles</t>
  </si>
  <si>
    <t>Period of vehicles operating lease arrangements</t>
  </si>
  <si>
    <t>three years</t>
  </si>
  <si>
    <t>Deposit in vehicles operating leases</t>
  </si>
  <si>
    <t>Contingent consideration for the purchase of shares</t>
  </si>
  <si>
    <t>Revaluation of contingent consideration for the purchase of shares</t>
  </si>
  <si>
    <t>Provision for shares purchase price accrued interest</t>
  </si>
  <si>
    <t>Accumulated funding</t>
  </si>
  <si>
    <t>BARDA [Member]</t>
  </si>
  <si>
    <t>NexoBrid [Member]</t>
  </si>
  <si>
    <t>Funding amount</t>
  </si>
  <si>
    <t>Procurement amount</t>
  </si>
  <si>
    <t>Additional funding amount</t>
  </si>
  <si>
    <t>Additional procurement amount</t>
  </si>
  <si>
    <t>NIS [member]</t>
  </si>
  <si>
    <t>Subleases, monthly rent | ₪</t>
  </si>
  <si>
    <t>Patents [Member]</t>
  </si>
  <si>
    <t>Third party [Member] | Patents and intellectual property [Member]</t>
  </si>
  <si>
    <t>License costs</t>
  </si>
  <si>
    <t>Percentage of royalties to pay for future revenues from sales of products</t>
  </si>
  <si>
    <t>1.5% to 2.5%</t>
  </si>
  <si>
    <t>Period of royalties to pay for future revenues from sales of products</t>
  </si>
  <si>
    <t>10 to 15 years</t>
  </si>
  <si>
    <t>One-time lump-sum amount</t>
  </si>
  <si>
    <t>Aggregate revenues</t>
  </si>
  <si>
    <t>Third party [Member] | Patents and intellectual property [Member] | Sub-licensing of patents [Member]</t>
  </si>
  <si>
    <t>10% - 20%</t>
  </si>
  <si>
    <t>R&amp;D Law [Member]</t>
  </si>
  <si>
    <t xml:space="preserve">3% </t>
  </si>
  <si>
    <t>Maximum aggregate royalties paid in percentage</t>
  </si>
  <si>
    <t>100.00%</t>
  </si>
  <si>
    <t>Interest rate</t>
  </si>
  <si>
    <t>12-month LIBOR</t>
  </si>
  <si>
    <t>Shareholder [Member] | Patents [Member]</t>
  </si>
  <si>
    <t>Fixed payments to purchase patents annual</t>
  </si>
  <si>
    <t>Expiration period of patents</t>
  </si>
  <si>
    <t>May 2018</t>
  </si>
  <si>
    <t>Teva [Member]</t>
  </si>
  <si>
    <t>Teva [Member] | Ordinary shares [Member]</t>
  </si>
  <si>
    <t>Number of shares repurchased | shares</t>
  </si>
  <si>
    <t>Percentage of future royalty payments</t>
  </si>
  <si>
    <t>20.00%</t>
  </si>
  <si>
    <t>Revenues from sale or license</t>
  </si>
  <si>
    <t>Polyheal [Member]</t>
  </si>
  <si>
    <t>Amount of plaintiffs conderation</t>
  </si>
  <si>
    <t>Legal expense</t>
  </si>
  <si>
    <t>Subsidiary [Member]</t>
  </si>
  <si>
    <t>April 30, 2022</t>
  </si>
  <si>
    <t>Subsidiary [Member] | EUR [member]</t>
  </si>
  <si>
    <t>Subleases, monthly rent | €</t>
  </si>
  <si>
    <t>CONTINGENT LIABILITIES AND COMMITMENTS (Schedule of Minimum Future Lease Fees) (Details) $ in Thousands</t>
  </si>
  <si>
    <t>Minimum future lease fees</t>
  </si>
  <si>
    <t>2019 [Member]</t>
  </si>
  <si>
    <t>2020 [Member]</t>
  </si>
  <si>
    <t>2021 [Member]</t>
  </si>
  <si>
    <t>2022 [Member]</t>
  </si>
  <si>
    <t>EQUITY (Narrative) (Details) $ / shares in Units, $ in Thousands</t>
  </si>
  <si>
    <t>Sep. 29, 2017USD ($)shares</t>
  </si>
  <si>
    <t>Dec. 31, 2018₪ / sharesshares</t>
  </si>
  <si>
    <t>Dec. 31, 2017₪ / sharesshares</t>
  </si>
  <si>
    <t>Sep. 21, 2017$ / sharesshares</t>
  </si>
  <si>
    <t>Disclosure of classes of share capital [line items]</t>
  </si>
  <si>
    <t>Shares issued price per share in public offering | ₪ / shares</t>
  </si>
  <si>
    <t>Proceeds from initial public offering | $</t>
  </si>
  <si>
    <t>Ordinary shares [Member]</t>
  </si>
  <si>
    <t>Shares issued price per share in public offering | $ / shares</t>
  </si>
  <si>
    <t>Shares issued to underwriters option to purchase</t>
  </si>
  <si>
    <t>EQUITY (Schedule of Share Capital) (Details) - shares</t>
  </si>
  <si>
    <t>Authorized number of shares</t>
  </si>
  <si>
    <t>Issued and outstanding number of shares</t>
  </si>
  <si>
    <t>SHARE-BASED COMPENSATION (Narrative) (Details)</t>
  </si>
  <si>
    <t>24 Months Ended</t>
  </si>
  <si>
    <t>Jun. 27, 2018shares</t>
  </si>
  <si>
    <t>Feb. 22, 2018USD ($)shares</t>
  </si>
  <si>
    <t>Jun. 22, 2017USD ($)shares</t>
  </si>
  <si>
    <t>Mar. 31, 2014</t>
  </si>
  <si>
    <t>Dec. 31, 2018USD ($)shares</t>
  </si>
  <si>
    <t>Jun. 09, 2016USD ($)</t>
  </si>
  <si>
    <t>Fair value of options</t>
  </si>
  <si>
    <t>Employees and directors [Member]</t>
  </si>
  <si>
    <t>Fair value of options granted</t>
  </si>
  <si>
    <t>Employees and directors [Member] | 2003 Israeli Share Option Plan ("Plan") [Member]</t>
  </si>
  <si>
    <t>Exercisable period</t>
  </si>
  <si>
    <t>5-10 years</t>
  </si>
  <si>
    <t>Vesting period</t>
  </si>
  <si>
    <t>3-4 years</t>
  </si>
  <si>
    <t>Employees and directors [Member] | Restricted Shares Unit [Member]</t>
  </si>
  <si>
    <t>Shares reserved for issuance stock options | shares</t>
  </si>
  <si>
    <t>Shares available for future grant | shares</t>
  </si>
  <si>
    <t>Employees and directors [Member] | Restricted Shares Unit [Member] | 2014 Equity Incentive Plan (the "2014 Plan") [Member]</t>
  </si>
  <si>
    <t>CEO [Member]</t>
  </si>
  <si>
    <t>Options granted | shares</t>
  </si>
  <si>
    <t>Options granted, exercise price</t>
  </si>
  <si>
    <t>Directors [Member]</t>
  </si>
  <si>
    <t>Employees [Member]</t>
  </si>
  <si>
    <t>Employees [Member] | Restricted Shares Unit [Member]</t>
  </si>
  <si>
    <t>SHARE-BASED COMPENSATION (Schedule of Expense Recognized) (Details) - USD ($) $ in Thousands</t>
  </si>
  <si>
    <t>Total share-based compensation</t>
  </si>
  <si>
    <t>Cost of revenues [Member]</t>
  </si>
  <si>
    <t>Research and development [Member]</t>
  </si>
  <si>
    <t>Selling and marketing [Member]</t>
  </si>
  <si>
    <t>General and administrative [Member]</t>
  </si>
  <si>
    <t>SHARE-BASED COMPENSATION (Schedule of Share Options Activity) (Details)</t>
  </si>
  <si>
    <t>Dec. 31, 2017USD ($)shares</t>
  </si>
  <si>
    <t>Dec. 31, 2016USD ($)shares</t>
  </si>
  <si>
    <t>Number of Options</t>
  </si>
  <si>
    <t>Outstanding Options at beginning of year</t>
  </si>
  <si>
    <t>Option's Granted</t>
  </si>
  <si>
    <t>Option's Exercised</t>
  </si>
  <si>
    <t>Option's Forfeited</t>
  </si>
  <si>
    <t>Outstanding options and at end of year</t>
  </si>
  <si>
    <t>Option's Exercisable at end of year</t>
  </si>
  <si>
    <t>Weighted Average Exercise Price</t>
  </si>
  <si>
    <t>Outstanding Options at beginning of year | $</t>
  </si>
  <si>
    <t>Option's Granted | $</t>
  </si>
  <si>
    <t>Option's Exercised | $</t>
  </si>
  <si>
    <t>Option's Forfeited | $</t>
  </si>
  <si>
    <t>Outstanding options and at end of year | $</t>
  </si>
  <si>
    <t>Option's Exercisable at end of year | $</t>
  </si>
  <si>
    <t>SHARE-BASED COMPENSATION (Schedule of Information About Share Options Outstanding) (Details)</t>
  </si>
  <si>
    <t>Dec. 31, 2018USD ($)sharesYears</t>
  </si>
  <si>
    <t>Dec. 31, 2015USD ($)shares</t>
  </si>
  <si>
    <t>Disclosure of number and weighted average remaining contractual life of outstanding share options [line items]</t>
  </si>
  <si>
    <t>Number of options | shares</t>
  </si>
  <si>
    <t>Weighted Average Remaining contractual life | Years</t>
  </si>
  <si>
    <t>Weighted average exercise price | $</t>
  </si>
  <si>
    <t>4.63 - 5.15 [Member]</t>
  </si>
  <si>
    <t>7.26 - 9.82 [Member]</t>
  </si>
  <si>
    <t>12.89 - 13.76 [Member]</t>
  </si>
  <si>
    <t>SHARE-BASED COMPENSATION (Schedule of Estimated Using Acceptable Option Pricing Models) (Details) - USD ($)</t>
  </si>
  <si>
    <t>Dividend yield (%)</t>
  </si>
  <si>
    <t>0.00%</t>
  </si>
  <si>
    <t>Expected volatility of the share prices (%)</t>
  </si>
  <si>
    <t>63.00%</t>
  </si>
  <si>
    <t>72.00%</t>
  </si>
  <si>
    <t>Early exercise factor (%)</t>
  </si>
  <si>
    <t>150.00%</t>
  </si>
  <si>
    <t>Weighted average share prices (Dollar)</t>
  </si>
  <si>
    <t>Bottom of range [Member]</t>
  </si>
  <si>
    <t>44.00%</t>
  </si>
  <si>
    <t>Risk-free interest rate (%)</t>
  </si>
  <si>
    <t>1.63%</t>
  </si>
  <si>
    <t>1.22%</t>
  </si>
  <si>
    <t>0.28%</t>
  </si>
  <si>
    <t>Top of range [Member]</t>
  </si>
  <si>
    <t>54.00%</t>
  </si>
  <si>
    <t>2.69%</t>
  </si>
  <si>
    <t>2.15%</t>
  </si>
  <si>
    <t>2.00%</t>
  </si>
  <si>
    <t>TAXES ON INCOME (Details) - USD ($) $ in Thousands</t>
  </si>
  <si>
    <t>Disclosure of temporary difference, unused tax losses and unused tax credits [line items]</t>
  </si>
  <si>
    <t>Change in tax rate</t>
  </si>
  <si>
    <t>24% (instead of 25%) effective from January 1, 2017 and to 23% effective from January 1, 2018.</t>
  </si>
  <si>
    <t>10%- 25%</t>
  </si>
  <si>
    <t>Tax benefit period</t>
  </si>
  <si>
    <t>five to eight years</t>
  </si>
  <si>
    <t>Limit of benefit entitlement period</t>
  </si>
  <si>
    <t>12 years</t>
  </si>
  <si>
    <t>Carryforward losses</t>
  </si>
  <si>
    <t>Other temporary differences mainly from R&amp;D expenses</t>
  </si>
  <si>
    <t>Israel [Member]</t>
  </si>
  <si>
    <t>Income tax rate</t>
  </si>
  <si>
    <t>23.00%</t>
  </si>
  <si>
    <t>24.00%</t>
  </si>
  <si>
    <t>25.00%</t>
  </si>
  <si>
    <t>Germany [Member]</t>
  </si>
  <si>
    <t>29.79%</t>
  </si>
  <si>
    <t>30.53%</t>
  </si>
  <si>
    <t>29.72%</t>
  </si>
  <si>
    <t>DISCONTINUED OPERATION (Details) - USD ($) $ in Thousands</t>
  </si>
  <si>
    <t>Nov. 15, 2012</t>
  </si>
  <si>
    <t>Dec. 31, 2010</t>
  </si>
  <si>
    <t>Disclosure of detailed information about business combination [line items]</t>
  </si>
  <si>
    <t>Loss from discontinued operation</t>
  </si>
  <si>
    <t>Provision for other payable on discountine operations</t>
  </si>
  <si>
    <t>2010 PolyHeal Agreement [Member]</t>
  </si>
  <si>
    <t>Initial Investment</t>
  </si>
  <si>
    <t>Additional Investment</t>
  </si>
  <si>
    <t>Consideration paid</t>
  </si>
  <si>
    <t>License for Polyheal Products [Member]</t>
  </si>
  <si>
    <t>Legal Expense</t>
  </si>
  <si>
    <t>Royalty rights arising [Member]</t>
  </si>
  <si>
    <t>SUPPLEMENTARY INFORMATION TO THE STATEMENTS OF COMPREHENSIVE PROFIT OR LOST (Schedule of Cost of Revenues) (Details) - USD ($) $ in Thousands</t>
  </si>
  <si>
    <t>Salary and benefits (including share-based compensation)</t>
  </si>
  <si>
    <t>Subcontractors</t>
  </si>
  <si>
    <t>Cost of materials</t>
  </si>
  <si>
    <t>Other manufacturing expenses</t>
  </si>
  <si>
    <t>Decrease (increase) in inventory of finished products</t>
  </si>
  <si>
    <t>Allotment of manufacturing costs to R&amp;D</t>
  </si>
  <si>
    <t>SUPPLEMENTARY INFORMATION TO THE STATEMENTS OF COMPREHENSIVE PROFIT OR LOST (Schedule of Research Expenses) (Details) - USD ($) $ in Thousands</t>
  </si>
  <si>
    <t>Allotment of manufacturing costs</t>
  </si>
  <si>
    <t>Other research and development expenses</t>
  </si>
  <si>
    <t>Participations:</t>
  </si>
  <si>
    <t>SUPPLEMENTARY INFORMATION TO THE STATEMENTS OF COMPREHENSIVE PROFIT OR LOST (Schedule of Selling Expenses) (Details) - USD ($) $ in Thousands</t>
  </si>
  <si>
    <t>Salary and benefits (including share based compensation)</t>
  </si>
  <si>
    <t>Marketing and medical support</t>
  </si>
  <si>
    <t>Shipping and delivery</t>
  </si>
  <si>
    <t>Registration and marketing license fees</t>
  </si>
  <si>
    <t>SUPPLEMENTARY INFORMATION TO THE STATEMENTS OF COMPREHENSIVE PROFIT OR LOST (Schedule of General Expenses) (Details) - USD ($) $ in Thousands</t>
  </si>
  <si>
    <t>Professional fees</t>
  </si>
  <si>
    <t>General and administrative expenses</t>
  </si>
  <si>
    <t>SUPPLEMENTARY INFORMATION TO THE STATEMENTS OF COMPREHENSIVE PROFIT OR LOST (Schedule of Financial Expense) (Details) - USD ($) $ in Thousands</t>
  </si>
  <si>
    <t>Financial income:</t>
  </si>
  <si>
    <t>Interest income</t>
  </si>
  <si>
    <t>Exchange differences, net</t>
  </si>
  <si>
    <t>Financial expense:</t>
  </si>
  <si>
    <t>Interest in respect of IIA grants</t>
  </si>
  <si>
    <t>Finance expenses in respect of deferred revenue</t>
  </si>
  <si>
    <t>NET LOSS PER SHARE (Schedule of Details of Number of Shares and Loss Used in Computation) (Details) - USD ($) $ in Thousands</t>
  </si>
  <si>
    <t>Basic and diluted loss from continuing operation, Weighted average number of shares</t>
  </si>
  <si>
    <t>Basic and diluted loss from continuing operation, Loss</t>
  </si>
  <si>
    <t>Basic and diluted profit (loss) from discontinued operation, Weighted average number of shares</t>
  </si>
  <si>
    <t>Basic and diluted profit (loss) from discontinued operation, Loss</t>
  </si>
  <si>
    <t>NET LOSS PER SHARE (Schedule of Net Profit (Loss) Per Share from Continuing and Discontinued Operations) (Details) - $ / shares</t>
  </si>
  <si>
    <t>Basic and Diluted loss per share:</t>
  </si>
  <si>
    <t>Net loss from continuing operations</t>
  </si>
  <si>
    <t>BALANCES AND TRANSACTIONS WITH RELATED PARTIES AND KEY OFFICERS (Narrative) (Details) - USD ($) $ in Thousands</t>
  </si>
  <si>
    <t>Dec. 31, 2007</t>
  </si>
  <si>
    <t>Disclosure of transactions between related parties [line items]</t>
  </si>
  <si>
    <t>Professional fee</t>
  </si>
  <si>
    <t>Purchasing of patent</t>
  </si>
  <si>
    <t>KeyOfficer [Member]</t>
  </si>
  <si>
    <t>Chief Executive Officer and Chief Medical Officer [Member]</t>
  </si>
  <si>
    <t>One-time bonus payments</t>
  </si>
  <si>
    <t>BALANCES AND TRANSACTIONS WITH RELATED PARTIES AND KEY OFFICERS (Schedule of Balances of Related Parties) (Details) - USD ($) $ in Thousands</t>
  </si>
  <si>
    <t>Parent Company [Member]</t>
  </si>
  <si>
    <t>Payables</t>
  </si>
  <si>
    <t>Recievable</t>
  </si>
  <si>
    <t>Other related parties [Member]</t>
  </si>
  <si>
    <t>The Company leases office space and a production facility from the Parent Company in accordance with a sublease agreement (see Note 15 (g)).</t>
  </si>
  <si>
    <t>BALANCES AND TRANSACTIONS WITH RELATED PARTIES AND KEY OFFICERS (Schedule of Transactions with Related Parties) (Details) - USD ($) $ in Thousands</t>
  </si>
  <si>
    <t>Professional Fee</t>
  </si>
  <si>
    <t>Rent expenses and other</t>
  </si>
  <si>
    <t>Professional fees do not include short-term employee benefits and share-based compensation to one of the Company's shareholders, who is a key officer, in the amounts of $-, $691 and $537 for the years 2016, 2017 and 2018, respectively, as well as payment for the purchasing of a patent in amount of $12, $30 and $30 for the years 2016, 2017 and 2018, respectively (see note 15c).</t>
  </si>
  <si>
    <t>Comprise of participation in building maintenance on amount of $246.</t>
  </si>
  <si>
    <t>BALANCES AND TRANSACTIONS WITH RELATED PARTIES AND KEY OFFICERS (Schedule of Compensation of Officers of Company) (Details) $ in Thousands</t>
  </si>
  <si>
    <t>Dec. 31, 2018USD ($)Officers</t>
  </si>
  <si>
    <t>Dec. 31, 2017USD ($)Officers</t>
  </si>
  <si>
    <t>Dec. 31, 2016USD ($)Officers</t>
  </si>
  <si>
    <t>Short-term employee benefits</t>
  </si>
  <si>
    <t>Compensation of officers</t>
  </si>
  <si>
    <t>Number of officers | Officers</t>
  </si>
  <si>
    <t>SUBSEQUENT EVENTS (Details) - USD ($) $ in Thousands</t>
  </si>
  <si>
    <t>Jan. 02, 2019</t>
  </si>
  <si>
    <t>Mar. 24, 2019</t>
  </si>
  <si>
    <t>Disclosure of non-adjusting events after reporting period [line items]</t>
  </si>
  <si>
    <t>Threshhold claim amount</t>
  </si>
  <si>
    <t>Cash consider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25</v>
      </c>
    </row>
    <row r="16" spans="1:2">
      <c r="A16" s="4" t="s">
        <v>26</v>
      </c>
      <c r="B16" s="4" t="s">
        <v>13</v>
      </c>
    </row>
    <row r="17" spans="1:2">
      <c r="A17" s="4" t="s">
        <v>27</v>
      </c>
      <c r="B17" s="5" t="n">
        <v>27178839</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3</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33</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33</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33</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33</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3</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33</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6716</v>
      </c>
      <c r="C3" s="6" t="n">
        <v>36069</v>
      </c>
    </row>
    <row r="4" spans="1:3">
      <c r="A4" s="4" t="s">
        <v>37</v>
      </c>
      <c r="B4" s="5" t="n">
        <v>16917</v>
      </c>
      <c r="C4" s="4" t="s">
        <v>38</v>
      </c>
    </row>
    <row r="5" spans="1:3">
      <c r="A5" s="4" t="s">
        <v>39</v>
      </c>
      <c r="B5" s="5" t="n">
        <v>560</v>
      </c>
      <c r="C5" s="5" t="n">
        <v>369</v>
      </c>
    </row>
    <row r="6" spans="1:3">
      <c r="A6" s="4" t="s">
        <v>40</v>
      </c>
      <c r="B6" s="5" t="n">
        <v>1680</v>
      </c>
      <c r="C6" s="5" t="n">
        <v>1886</v>
      </c>
    </row>
    <row r="7" spans="1:3">
      <c r="A7" s="4" t="s">
        <v>41</v>
      </c>
      <c r="B7" s="5" t="n">
        <v>6840</v>
      </c>
      <c r="C7" s="5" t="n">
        <v>3196</v>
      </c>
    </row>
    <row r="8" spans="1:3">
      <c r="A8" s="4" t="s">
        <v>42</v>
      </c>
      <c r="B8" s="5" t="n">
        <v>32713</v>
      </c>
      <c r="C8" s="5" t="n">
        <v>41520</v>
      </c>
    </row>
    <row r="9" spans="1:3">
      <c r="A9" s="3" t="s">
        <v>43</v>
      </c>
    </row>
    <row r="10" spans="1:3">
      <c r="A10" s="4" t="s">
        <v>44</v>
      </c>
      <c r="B10" s="5" t="n">
        <v>48</v>
      </c>
      <c r="C10" s="5" t="n">
        <v>56</v>
      </c>
    </row>
    <row r="11" spans="1:3">
      <c r="A11" s="4" t="s">
        <v>45</v>
      </c>
      <c r="B11" s="5" t="n">
        <v>2020</v>
      </c>
      <c r="C11" s="5" t="n">
        <v>1924</v>
      </c>
    </row>
    <row r="12" spans="1:3">
      <c r="A12" s="4" t="s">
        <v>46</v>
      </c>
      <c r="B12" s="5" t="n">
        <v>495</v>
      </c>
      <c r="C12" s="5" t="n">
        <v>635</v>
      </c>
    </row>
    <row r="13" spans="1:3">
      <c r="A13" s="4" t="s">
        <v>47</v>
      </c>
      <c r="B13" s="5" t="n">
        <v>2563</v>
      </c>
      <c r="C13" s="5" t="n">
        <v>2615</v>
      </c>
    </row>
    <row r="14" spans="1:3">
      <c r="A14" s="4" t="s">
        <v>48</v>
      </c>
      <c r="B14" s="5" t="n">
        <v>35276</v>
      </c>
      <c r="C14" s="5" t="n">
        <v>44135</v>
      </c>
    </row>
    <row r="15" spans="1:3">
      <c r="A15" s="3" t="s">
        <v>49</v>
      </c>
    </row>
    <row r="16" spans="1:3">
      <c r="A16" s="4" t="s">
        <v>50</v>
      </c>
      <c r="B16" s="5" t="n">
        <v>2715</v>
      </c>
      <c r="C16" s="5" t="n">
        <v>3251</v>
      </c>
    </row>
    <row r="17" spans="1:3">
      <c r="A17" s="4" t="s">
        <v>51</v>
      </c>
      <c r="B17" s="5" t="n">
        <v>2182</v>
      </c>
      <c r="C17" s="5" t="n">
        <v>2182</v>
      </c>
    </row>
    <row r="18" spans="1:3">
      <c r="A18" s="4" t="s">
        <v>52</v>
      </c>
      <c r="B18" s="5" t="n">
        <v>4897</v>
      </c>
      <c r="C18" s="5" t="n">
        <v>5433</v>
      </c>
    </row>
    <row r="19" spans="1:3">
      <c r="A19" s="3" t="s">
        <v>53</v>
      </c>
    </row>
    <row r="20" spans="1:3">
      <c r="A20" s="4" t="s">
        <v>54</v>
      </c>
      <c r="B20" s="5" t="n">
        <v>1158</v>
      </c>
      <c r="C20" s="5" t="n">
        <v>988</v>
      </c>
    </row>
    <row r="21" spans="1:3">
      <c r="A21" s="4" t="s">
        <v>55</v>
      </c>
      <c r="B21" s="5" t="n">
        <v>7568</v>
      </c>
      <c r="C21" s="5" t="n">
        <v>7380</v>
      </c>
    </row>
    <row r="22" spans="1:3">
      <c r="A22" s="4" t="s">
        <v>56</v>
      </c>
      <c r="B22" s="5" t="n">
        <v>6330</v>
      </c>
      <c r="C22" s="5" t="n">
        <v>14381</v>
      </c>
    </row>
    <row r="23" spans="1:3">
      <c r="A23" s="4" t="s">
        <v>57</v>
      </c>
      <c r="B23" s="5" t="n">
        <v>6003</v>
      </c>
      <c r="C23" s="5" t="n">
        <v>6003</v>
      </c>
    </row>
    <row r="24" spans="1:3">
      <c r="A24" s="4" t="s">
        <v>58</v>
      </c>
      <c r="B24" s="5" t="n">
        <v>348</v>
      </c>
      <c r="C24" s="5" t="n">
        <v>330</v>
      </c>
    </row>
    <row r="25" spans="1:3">
      <c r="A25" s="4" t="s">
        <v>59</v>
      </c>
      <c r="B25" s="5" t="n">
        <v>21407</v>
      </c>
      <c r="C25" s="5" t="n">
        <v>29082</v>
      </c>
    </row>
    <row r="26" spans="1:3">
      <c r="A26" s="3" t="s">
        <v>60</v>
      </c>
    </row>
    <row r="27" spans="1:3">
      <c r="A27" s="4" t="s">
        <v>61</v>
      </c>
      <c r="B27" s="5" t="n">
        <v>75</v>
      </c>
      <c r="C27" s="5" t="n">
        <v>75</v>
      </c>
    </row>
    <row r="28" spans="1:3">
      <c r="A28" s="4" t="s">
        <v>62</v>
      </c>
      <c r="B28" s="5" t="n">
        <v>139637</v>
      </c>
      <c r="C28" s="5" t="n">
        <v>138992</v>
      </c>
    </row>
    <row r="29" spans="1:3">
      <c r="A29" s="4" t="s">
        <v>63</v>
      </c>
      <c r="B29" s="5" t="n">
        <v>-25</v>
      </c>
      <c r="C29" s="5" t="n">
        <v>-38</v>
      </c>
    </row>
    <row r="30" spans="1:3">
      <c r="A30" s="4" t="s">
        <v>64</v>
      </c>
      <c r="B30" s="5" t="n">
        <v>-130715</v>
      </c>
      <c r="C30" s="5" t="n">
        <v>-129409</v>
      </c>
    </row>
    <row r="31" spans="1:3">
      <c r="A31" s="4" t="s">
        <v>65</v>
      </c>
      <c r="B31" s="5" t="n">
        <v>8972</v>
      </c>
      <c r="C31" s="5" t="n">
        <v>9620</v>
      </c>
    </row>
    <row r="32" spans="1:3">
      <c r="A32" s="4" t="s">
        <v>66</v>
      </c>
      <c r="B32" s="6" t="n">
        <v>35276</v>
      </c>
      <c r="C32" s="6" t="n">
        <v>44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33</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33</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33</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33</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3</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33</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3</v>
      </c>
    </row>
    <row r="3" spans="1:2">
      <c r="A3" s="3" t="s">
        <v>21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33</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33</v>
      </c>
    </row>
    <row r="3" spans="1:2">
      <c r="A3" s="3" t="s">
        <v>224</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33</v>
      </c>
      <c r="C1" s="2" t="s">
        <v>34</v>
      </c>
    </row>
    <row r="2" spans="1:3">
      <c r="A2" s="3" t="s">
        <v>68</v>
      </c>
    </row>
    <row r="3" spans="1:3">
      <c r="A3" s="4" t="s">
        <v>69</v>
      </c>
      <c r="B3" s="7" t="n">
        <v>0.01</v>
      </c>
      <c r="C3" s="7" t="n">
        <v>0.01</v>
      </c>
    </row>
    <row r="4" spans="1:3">
      <c r="A4" s="4" t="s">
        <v>70</v>
      </c>
      <c r="B4" s="5" t="n">
        <v>37244508</v>
      </c>
      <c r="C4" s="5" t="n">
        <v>32244508</v>
      </c>
    </row>
    <row r="5" spans="1:3">
      <c r="A5" s="4" t="s">
        <v>71</v>
      </c>
      <c r="B5" s="5" t="n">
        <v>27178839</v>
      </c>
      <c r="C5" s="5" t="n">
        <v>27047737</v>
      </c>
    </row>
    <row r="6" spans="1:3">
      <c r="A6" s="4" t="s">
        <v>72</v>
      </c>
      <c r="B6" s="5" t="n">
        <v>27178839</v>
      </c>
      <c r="C6" s="5" t="n">
        <v>27047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33</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33</v>
      </c>
    </row>
    <row r="3" spans="1:2">
      <c r="A3" s="3" t="s">
        <v>162</v>
      </c>
    </row>
    <row r="4" spans="1:2">
      <c r="A4" s="4" t="s">
        <v>231</v>
      </c>
      <c r="B4" s="4" t="s">
        <v>232</v>
      </c>
    </row>
    <row r="5" spans="1:2">
      <c r="A5" s="4" t="s">
        <v>233</v>
      </c>
      <c r="B5" s="4" t="s">
        <v>234</v>
      </c>
    </row>
    <row r="6" spans="1:2">
      <c r="A6" s="4" t="s">
        <v>235</v>
      </c>
      <c r="B6" s="4" t="s">
        <v>236</v>
      </c>
    </row>
    <row r="7" spans="1:2">
      <c r="A7" s="4" t="s">
        <v>37</v>
      </c>
      <c r="B7" s="4" t="s">
        <v>237</v>
      </c>
    </row>
    <row r="8" spans="1:2">
      <c r="A8" s="4" t="s">
        <v>40</v>
      </c>
      <c r="B8" s="4" t="s">
        <v>238</v>
      </c>
    </row>
    <row r="9" spans="1:2">
      <c r="A9" s="4" t="s">
        <v>239</v>
      </c>
      <c r="B9" s="4" t="s">
        <v>240</v>
      </c>
    </row>
    <row r="10" spans="1:2">
      <c r="A10" s="4" t="s">
        <v>241</v>
      </c>
      <c r="B10" s="4" t="s">
        <v>242</v>
      </c>
    </row>
    <row r="11" spans="1:2">
      <c r="A11" s="4" t="s">
        <v>45</v>
      </c>
      <c r="B11" s="4" t="s">
        <v>243</v>
      </c>
    </row>
    <row r="12" spans="1:2">
      <c r="A12" s="4" t="s">
        <v>46</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111</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33</v>
      </c>
    </row>
    <row r="3" spans="1:2">
      <c r="A3" s="3" t="s">
        <v>1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33</v>
      </c>
    </row>
    <row r="3" spans="1:2">
      <c r="A3" s="3" t="s">
        <v>171</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33</v>
      </c>
    </row>
    <row r="3" spans="1:2">
      <c r="A3" s="3" t="s">
        <v>174</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33</v>
      </c>
    </row>
    <row r="3" spans="1:2">
      <c r="A3" s="3" t="s">
        <v>177</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33</v>
      </c>
    </row>
    <row r="3" spans="1:2">
      <c r="A3" s="3" t="s">
        <v>180</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3</v>
      </c>
    </row>
    <row r="3" spans="1:2">
      <c r="A3" s="3" t="s">
        <v>183</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33</v>
      </c>
    </row>
    <row r="3" spans="1:2">
      <c r="A3" s="3" t="s">
        <v>186</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33</v>
      </c>
    </row>
    <row r="3" spans="1:2">
      <c r="A3" s="3" t="s">
        <v>189</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33</v>
      </c>
      <c r="C2" s="2" t="s">
        <v>34</v>
      </c>
      <c r="D2" s="2" t="s">
        <v>74</v>
      </c>
    </row>
    <row r="3" spans="1:4">
      <c r="A3" s="3" t="s">
        <v>75</v>
      </c>
    </row>
    <row r="4" spans="1:4">
      <c r="A4" s="4" t="s">
        <v>76</v>
      </c>
      <c r="B4" s="6" t="n">
        <v>3401</v>
      </c>
      <c r="C4" s="6" t="n">
        <v>2496</v>
      </c>
      <c r="D4" s="6" t="n">
        <v>1558</v>
      </c>
    </row>
    <row r="5" spans="1:4">
      <c r="A5" s="4" t="s">
        <v>77</v>
      </c>
      <c r="B5" s="5" t="n">
        <v>2088</v>
      </c>
      <c r="C5" s="5" t="n">
        <v>1578</v>
      </c>
      <c r="D5" s="5" t="n">
        <v>2158</v>
      </c>
    </row>
    <row r="6" spans="1:4">
      <c r="A6" s="4" t="s">
        <v>78</v>
      </c>
      <c r="B6" s="5" t="n">
        <v>1313</v>
      </c>
      <c r="C6" s="5" t="n">
        <v>918</v>
      </c>
      <c r="D6" s="5" t="n">
        <v>-600</v>
      </c>
    </row>
    <row r="7" spans="1:4">
      <c r="A7" s="3" t="s">
        <v>79</v>
      </c>
    </row>
    <row r="8" spans="1:4">
      <c r="A8" s="4" t="s">
        <v>80</v>
      </c>
      <c r="B8" s="5" t="n">
        <v>17915</v>
      </c>
      <c r="C8" s="5" t="n">
        <v>14625</v>
      </c>
      <c r="D8" s="5" t="n">
        <v>14779</v>
      </c>
    </row>
    <row r="9" spans="1:4">
      <c r="A9" s="4" t="s">
        <v>81</v>
      </c>
      <c r="B9" s="5" t="n">
        <v>-13843</v>
      </c>
      <c r="C9" s="5" t="n">
        <v>-9163</v>
      </c>
      <c r="D9" s="5" t="n">
        <v>-7711</v>
      </c>
    </row>
    <row r="10" spans="1:4">
      <c r="A10" s="4" t="s">
        <v>82</v>
      </c>
      <c r="B10" s="5" t="n">
        <v>4072</v>
      </c>
      <c r="C10" s="5" t="n">
        <v>5462</v>
      </c>
      <c r="D10" s="5" t="n">
        <v>7068</v>
      </c>
    </row>
    <row r="11" spans="1:4">
      <c r="A11" s="4" t="s">
        <v>83</v>
      </c>
      <c r="B11" s="5" t="n">
        <v>4188</v>
      </c>
      <c r="C11" s="5" t="n">
        <v>5362</v>
      </c>
      <c r="D11" s="5" t="n">
        <v>8403</v>
      </c>
    </row>
    <row r="12" spans="1:4">
      <c r="A12" s="4" t="s">
        <v>84</v>
      </c>
      <c r="B12" s="5" t="n">
        <v>3799</v>
      </c>
      <c r="C12" s="5" t="n">
        <v>3781</v>
      </c>
      <c r="D12" s="5" t="n">
        <v>4084</v>
      </c>
    </row>
    <row r="13" spans="1:4">
      <c r="A13" s="4" t="s">
        <v>85</v>
      </c>
      <c r="B13" s="5" t="n">
        <v>-7537</v>
      </c>
      <c r="C13" s="4" t="s">
        <v>38</v>
      </c>
      <c r="D13" s="4" t="s">
        <v>38</v>
      </c>
    </row>
    <row r="14" spans="1:4">
      <c r="A14" s="4" t="s">
        <v>86</v>
      </c>
      <c r="B14" s="5" t="n">
        <v>751</v>
      </c>
      <c r="C14" s="4" t="s">
        <v>38</v>
      </c>
      <c r="D14" s="4" t="s">
        <v>38</v>
      </c>
    </row>
    <row r="15" spans="1:4">
      <c r="A15" s="4" t="s">
        <v>87</v>
      </c>
      <c r="B15" s="5" t="n">
        <v>5273</v>
      </c>
      <c r="C15" s="5" t="n">
        <v>14605</v>
      </c>
      <c r="D15" s="5" t="n">
        <v>19555</v>
      </c>
    </row>
    <row r="16" spans="1:4">
      <c r="A16" s="4" t="s">
        <v>88</v>
      </c>
      <c r="B16" s="5" t="n">
        <v>-3960</v>
      </c>
      <c r="C16" s="5" t="n">
        <v>-13687</v>
      </c>
      <c r="D16" s="5" t="n">
        <v>-20155</v>
      </c>
    </row>
    <row r="17" spans="1:4">
      <c r="A17" s="4" t="s">
        <v>89</v>
      </c>
      <c r="B17" s="5" t="n">
        <v>412</v>
      </c>
      <c r="C17" s="5" t="n">
        <v>406</v>
      </c>
      <c r="D17" s="5" t="n">
        <v>2166</v>
      </c>
    </row>
    <row r="18" spans="1:4">
      <c r="A18" s="4" t="s">
        <v>90</v>
      </c>
      <c r="B18" s="5" t="n">
        <v>-2117</v>
      </c>
      <c r="C18" s="5" t="n">
        <v>-1252</v>
      </c>
      <c r="D18" s="5" t="n">
        <v>-896</v>
      </c>
    </row>
    <row r="19" spans="1:4">
      <c r="A19" s="4" t="s">
        <v>91</v>
      </c>
      <c r="B19" s="5" t="n">
        <v>-5665</v>
      </c>
      <c r="C19" s="5" t="n">
        <v>-14533</v>
      </c>
      <c r="D19" s="5" t="n">
        <v>-18885</v>
      </c>
    </row>
    <row r="20" spans="1:4">
      <c r="A20" s="4" t="s">
        <v>92</v>
      </c>
      <c r="B20" s="5" t="n">
        <v>4608</v>
      </c>
      <c r="C20" s="5" t="n">
        <v>-7616</v>
      </c>
      <c r="D20" s="4" t="s">
        <v>38</v>
      </c>
    </row>
    <row r="21" spans="1:4">
      <c r="A21" s="4" t="s">
        <v>93</v>
      </c>
      <c r="B21" s="5" t="n">
        <v>-1057</v>
      </c>
      <c r="C21" s="5" t="n">
        <v>-22149</v>
      </c>
      <c r="D21" s="5" t="n">
        <v>-18885</v>
      </c>
    </row>
    <row r="22" spans="1:4">
      <c r="A22" s="3" t="s">
        <v>94</v>
      </c>
    </row>
    <row r="23" spans="1:4">
      <c r="A23" s="4" t="s">
        <v>63</v>
      </c>
      <c r="B23" s="5" t="n">
        <v>13</v>
      </c>
      <c r="C23" s="5" t="n">
        <v>-29</v>
      </c>
      <c r="D23" s="5" t="n">
        <v>7</v>
      </c>
    </row>
    <row r="24" spans="1:4">
      <c r="A24" s="4" t="s">
        <v>95</v>
      </c>
      <c r="B24" s="6" t="n">
        <v>-1044</v>
      </c>
      <c r="C24" s="6" t="n">
        <v>-22178</v>
      </c>
      <c r="D24" s="6" t="n">
        <v>-18878</v>
      </c>
    </row>
    <row r="25" spans="1:4">
      <c r="A25" s="3" t="s">
        <v>96</v>
      </c>
    </row>
    <row r="26" spans="1:4">
      <c r="A26" s="4" t="s">
        <v>97</v>
      </c>
      <c r="B26" s="8" t="n">
        <v>-0.21</v>
      </c>
      <c r="C26" s="8" t="n">
        <v>-0.62</v>
      </c>
      <c r="D26" s="8" t="n">
        <v>-0.86</v>
      </c>
    </row>
    <row r="27" spans="1:4">
      <c r="A27" s="4" t="s">
        <v>98</v>
      </c>
      <c r="B27" s="9" t="n">
        <v>0.17</v>
      </c>
      <c r="C27" s="9" t="n">
        <v>-0.33</v>
      </c>
      <c r="D27" s="4" t="s">
        <v>38</v>
      </c>
    </row>
    <row r="28" spans="1:4">
      <c r="A28" s="4" t="s">
        <v>99</v>
      </c>
      <c r="B28" s="8" t="n">
        <v>-0.04</v>
      </c>
      <c r="C28" s="8" t="n">
        <v>-0.95</v>
      </c>
      <c r="D28" s="8" t="n">
        <v>-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33</v>
      </c>
    </row>
    <row r="3" spans="1:2">
      <c r="A3" s="3" t="s">
        <v>192</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33</v>
      </c>
    </row>
    <row r="3" spans="1:2">
      <c r="A3" s="3" t="s">
        <v>196</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33</v>
      </c>
    </row>
    <row r="3" spans="1:2">
      <c r="A3" s="3" t="s">
        <v>202</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9</v>
      </c>
      <c r="B1" s="2" t="s">
        <v>1</v>
      </c>
    </row>
    <row r="2" spans="1:2">
      <c r="B2" s="2" t="s">
        <v>33</v>
      </c>
    </row>
    <row r="3" spans="1:2">
      <c r="A3" s="3" t="s">
        <v>300</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3</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row>
    <row r="9" spans="1:2">
      <c r="A9" s="3" t="s">
        <v>304</v>
      </c>
    </row>
    <row r="10" spans="1:2">
      <c r="A10" s="4" t="s">
        <v>307</v>
      </c>
      <c r="B10"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3</v>
      </c>
    </row>
    <row r="3" spans="1:2">
      <c r="A3" s="3" t="s">
        <v>21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3</v>
      </c>
    </row>
    <row r="3" spans="1:2">
      <c r="A3" s="3" t="s">
        <v>22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33</v>
      </c>
    </row>
    <row r="3" spans="1:2">
      <c r="A3" s="3" t="s">
        <v>22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338</v>
      </c>
      <c r="B1" s="2" t="s">
        <v>339</v>
      </c>
      <c r="C1" s="2" t="s">
        <v>1</v>
      </c>
    </row>
    <row r="2" spans="1:5">
      <c r="B2" s="2" t="s">
        <v>340</v>
      </c>
      <c r="C2" s="2" t="s">
        <v>33</v>
      </c>
      <c r="D2" s="2" t="s">
        <v>34</v>
      </c>
      <c r="E2" s="2" t="s">
        <v>341</v>
      </c>
    </row>
    <row r="3" spans="1:5">
      <c r="A3" s="3" t="s">
        <v>342</v>
      </c>
    </row>
    <row r="4" spans="1:5">
      <c r="A4" s="4" t="s">
        <v>343</v>
      </c>
      <c r="C4" s="5" t="n">
        <v>27178839</v>
      </c>
      <c r="D4" s="5" t="n">
        <v>27047737</v>
      </c>
      <c r="E4" s="5" t="n">
        <v>5037664</v>
      </c>
    </row>
    <row r="5" spans="1:5">
      <c r="A5" s="4" t="s">
        <v>344</v>
      </c>
      <c r="B5" s="6" t="n">
        <v>22658</v>
      </c>
    </row>
    <row r="6" spans="1:5">
      <c r="A6" s="4" t="s">
        <v>345</v>
      </c>
    </row>
    <row r="7" spans="1:5">
      <c r="A7" s="3" t="s">
        <v>342</v>
      </c>
    </row>
    <row r="8" spans="1:5">
      <c r="A8" s="4" t="s">
        <v>346</v>
      </c>
      <c r="C8"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23"/>
    <col customWidth="1" max="4" min="4" width="14"/>
  </cols>
  <sheetData>
    <row r="1" spans="1:4">
      <c r="A1" s="1" t="s">
        <v>348</v>
      </c>
      <c r="B1" s="2" t="s">
        <v>349</v>
      </c>
      <c r="C1" s="2" t="s">
        <v>33</v>
      </c>
      <c r="D1" s="2" t="s">
        <v>34</v>
      </c>
    </row>
    <row r="2" spans="1:4">
      <c r="A2" s="3" t="s">
        <v>162</v>
      </c>
    </row>
    <row r="3" spans="1:4">
      <c r="A3" s="4" t="s">
        <v>350</v>
      </c>
      <c r="C3" s="6" t="n">
        <v>1158</v>
      </c>
      <c r="D3" s="6" t="n">
        <v>988</v>
      </c>
    </row>
    <row r="4" spans="1:4">
      <c r="A4" s="4" t="s">
        <v>351</v>
      </c>
      <c r="C4" s="4" t="s">
        <v>352</v>
      </c>
    </row>
    <row r="5" spans="1:4">
      <c r="A5" s="4" t="s">
        <v>353</v>
      </c>
      <c r="B5" s="6" t="n">
        <v>249</v>
      </c>
    </row>
    <row r="6" spans="1:4">
      <c r="A6" s="4" t="s">
        <v>354</v>
      </c>
      <c r="B6" s="6" t="n">
        <v>249</v>
      </c>
    </row>
    <row r="7" spans="1:4">
      <c r="A7" s="4" t="s">
        <v>355</v>
      </c>
      <c r="C7" s="6" t="n">
        <v>13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36"/>
    <col customWidth="1" max="3" min="3" width="4"/>
    <col customWidth="1" max="4" min="4" width="23"/>
    <col customWidth="1" max="5" min="5" width="50"/>
    <col customWidth="1" max="6" min="6" width="29"/>
    <col customWidth="1" max="7" min="7" width="10"/>
    <col customWidth="1" max="8" min="8" width="4"/>
  </cols>
  <sheetData>
    <row r="1" spans="1:8">
      <c r="A1" s="1" t="s">
        <v>100</v>
      </c>
      <c r="B1" s="2" t="s">
        <v>101</v>
      </c>
      <c r="D1" s="2" t="s">
        <v>102</v>
      </c>
      <c r="E1" s="2" t="s">
        <v>103</v>
      </c>
      <c r="F1" s="2" t="s">
        <v>104</v>
      </c>
      <c r="G1" s="2" t="s">
        <v>105</v>
      </c>
    </row>
    <row r="2" spans="1:8">
      <c r="A2" s="4" t="s">
        <v>106</v>
      </c>
      <c r="B2" s="6" t="n">
        <v>60</v>
      </c>
      <c r="D2" s="6" t="n">
        <v>111801</v>
      </c>
      <c r="E2" s="6" t="n">
        <v>-16</v>
      </c>
      <c r="F2" s="6" t="n">
        <v>-88375</v>
      </c>
      <c r="G2" s="6" t="n">
        <v>23470</v>
      </c>
    </row>
    <row r="3" spans="1:8">
      <c r="A3" s="4" t="s">
        <v>107</v>
      </c>
      <c r="B3" s="4" t="s">
        <v>38</v>
      </c>
      <c r="D3" s="4" t="s">
        <v>38</v>
      </c>
      <c r="E3" s="4" t="s">
        <v>38</v>
      </c>
      <c r="F3" s="5" t="n">
        <v>-18885</v>
      </c>
      <c r="G3" s="5" t="n">
        <v>-18885</v>
      </c>
    </row>
    <row r="4" spans="1:8">
      <c r="A4" s="4" t="s">
        <v>108</v>
      </c>
      <c r="B4" s="4" t="s">
        <v>38</v>
      </c>
      <c r="D4" s="4" t="s">
        <v>38</v>
      </c>
      <c r="E4" s="5" t="n">
        <v>7</v>
      </c>
      <c r="F4" s="4" t="s">
        <v>38</v>
      </c>
      <c r="G4" s="5" t="n">
        <v>7</v>
      </c>
    </row>
    <row r="5" spans="1:8">
      <c r="A5" s="4" t="s">
        <v>95</v>
      </c>
      <c r="B5" s="4" t="s">
        <v>38</v>
      </c>
      <c r="D5" s="4" t="s">
        <v>38</v>
      </c>
      <c r="E5" s="5" t="n">
        <v>7</v>
      </c>
      <c r="F5" s="5" t="n">
        <v>-18885</v>
      </c>
      <c r="G5" s="5" t="n">
        <v>-18878</v>
      </c>
    </row>
    <row r="6" spans="1:8">
      <c r="A6" s="4" t="s">
        <v>109</v>
      </c>
      <c r="B6" s="4" t="s">
        <v>38</v>
      </c>
      <c r="C6" s="4" t="s">
        <v>110</v>
      </c>
      <c r="D6" s="5" t="n">
        <v>7</v>
      </c>
      <c r="E6" s="4" t="s">
        <v>38</v>
      </c>
      <c r="F6" s="4" t="s">
        <v>38</v>
      </c>
      <c r="G6" s="5" t="n">
        <v>7</v>
      </c>
    </row>
    <row r="7" spans="1:8">
      <c r="A7" s="4" t="s">
        <v>111</v>
      </c>
      <c r="B7" s="4" t="s">
        <v>38</v>
      </c>
      <c r="D7" s="5" t="n">
        <v>3171</v>
      </c>
      <c r="E7" s="4" t="s">
        <v>38</v>
      </c>
      <c r="F7" s="4" t="s">
        <v>38</v>
      </c>
      <c r="G7" s="5" t="n">
        <v>3171</v>
      </c>
    </row>
    <row r="8" spans="1:8">
      <c r="A8" s="4" t="s">
        <v>112</v>
      </c>
      <c r="B8" s="5" t="n">
        <v>60</v>
      </c>
      <c r="D8" s="5" t="n">
        <v>114979</v>
      </c>
      <c r="E8" s="5" t="n">
        <v>-9</v>
      </c>
      <c r="F8" s="5" t="n">
        <v>-107260</v>
      </c>
      <c r="G8" s="5" t="n">
        <v>7770</v>
      </c>
    </row>
    <row r="9" spans="1:8">
      <c r="A9" s="4" t="s">
        <v>107</v>
      </c>
      <c r="B9" s="4" t="s">
        <v>38</v>
      </c>
      <c r="D9" s="4" t="s">
        <v>38</v>
      </c>
      <c r="E9" s="4" t="s">
        <v>38</v>
      </c>
      <c r="F9" s="5" t="n">
        <v>-22149</v>
      </c>
      <c r="G9" s="5" t="n">
        <v>-22149</v>
      </c>
    </row>
    <row r="10" spans="1:8">
      <c r="A10" s="4" t="s">
        <v>108</v>
      </c>
      <c r="B10" s="4" t="s">
        <v>38</v>
      </c>
      <c r="D10" s="4" t="s">
        <v>38</v>
      </c>
      <c r="E10" s="5" t="n">
        <v>-29</v>
      </c>
      <c r="F10" s="4" t="s">
        <v>38</v>
      </c>
      <c r="G10" s="5" t="n">
        <v>-29</v>
      </c>
    </row>
    <row r="11" spans="1:8">
      <c r="A11" s="4" t="s">
        <v>95</v>
      </c>
      <c r="B11" s="4" t="s">
        <v>38</v>
      </c>
      <c r="D11" s="4" t="s">
        <v>38</v>
      </c>
      <c r="E11" s="5" t="n">
        <v>-29</v>
      </c>
      <c r="F11" s="5" t="n">
        <v>-22149</v>
      </c>
      <c r="G11" s="5" t="n">
        <v>-22178</v>
      </c>
    </row>
    <row r="12" spans="1:8">
      <c r="A12" s="4" t="s">
        <v>109</v>
      </c>
      <c r="B12" s="4" t="s">
        <v>38</v>
      </c>
      <c r="C12" s="4" t="s">
        <v>110</v>
      </c>
      <c r="D12" s="5" t="n">
        <v>7</v>
      </c>
      <c r="E12" s="4" t="s">
        <v>38</v>
      </c>
      <c r="F12" s="4" t="s">
        <v>38</v>
      </c>
      <c r="G12" s="5" t="n">
        <v>7</v>
      </c>
    </row>
    <row r="13" spans="1:8">
      <c r="A13" s="4" t="s">
        <v>113</v>
      </c>
      <c r="B13" s="5" t="n">
        <v>15</v>
      </c>
      <c r="D13" s="5" t="n">
        <v>22643</v>
      </c>
      <c r="E13" s="4" t="s">
        <v>38</v>
      </c>
      <c r="F13" s="4" t="s">
        <v>38</v>
      </c>
      <c r="G13" s="5" t="n">
        <v>22658</v>
      </c>
    </row>
    <row r="14" spans="1:8">
      <c r="A14" s="4" t="s">
        <v>111</v>
      </c>
      <c r="B14" s="4" t="s">
        <v>38</v>
      </c>
      <c r="D14" s="5" t="n">
        <v>1363</v>
      </c>
      <c r="E14" s="4" t="s">
        <v>38</v>
      </c>
      <c r="F14" s="4" t="s">
        <v>38</v>
      </c>
      <c r="G14" s="5" t="n">
        <v>1363</v>
      </c>
    </row>
    <row r="15" spans="1:8">
      <c r="A15" s="4" t="s">
        <v>114</v>
      </c>
      <c r="B15" s="5" t="n">
        <v>75</v>
      </c>
      <c r="D15" s="5" t="n">
        <v>138992</v>
      </c>
      <c r="E15" s="5" t="n">
        <v>-38</v>
      </c>
      <c r="F15" s="5" t="n">
        <v>-129409</v>
      </c>
      <c r="G15" s="5" t="n">
        <v>9620</v>
      </c>
    </row>
    <row r="16" spans="1:8">
      <c r="A16" s="4" t="s">
        <v>115</v>
      </c>
      <c r="B16" s="4" t="s">
        <v>38</v>
      </c>
      <c r="D16" s="4" t="s">
        <v>38</v>
      </c>
      <c r="E16" s="4" t="s">
        <v>38</v>
      </c>
      <c r="F16" s="5" t="n">
        <v>-249</v>
      </c>
      <c r="G16" s="5" t="n">
        <v>-249</v>
      </c>
    </row>
    <row r="17" spans="1:8">
      <c r="A17" s="4" t="s">
        <v>116</v>
      </c>
      <c r="B17" s="5" t="n">
        <v>75</v>
      </c>
      <c r="D17" s="5" t="n">
        <v>138992</v>
      </c>
      <c r="E17" s="5" t="n">
        <v>-38</v>
      </c>
      <c r="F17" s="5" t="n">
        <v>-129658</v>
      </c>
      <c r="G17" s="5" t="n">
        <v>9371</v>
      </c>
    </row>
    <row r="18" spans="1:8">
      <c r="A18" s="4" t="s">
        <v>107</v>
      </c>
      <c r="B18" s="4" t="s">
        <v>38</v>
      </c>
      <c r="D18" s="4" t="s">
        <v>38</v>
      </c>
      <c r="E18" s="4" t="s">
        <v>38</v>
      </c>
      <c r="F18" s="5" t="n">
        <v>-1057</v>
      </c>
      <c r="G18" s="5" t="n">
        <v>-1057</v>
      </c>
    </row>
    <row r="19" spans="1:8">
      <c r="A19" s="4" t="s">
        <v>108</v>
      </c>
      <c r="B19" s="4" t="s">
        <v>38</v>
      </c>
      <c r="D19" s="4" t="s">
        <v>38</v>
      </c>
      <c r="E19" s="5" t="n">
        <v>13</v>
      </c>
      <c r="F19" s="4" t="s">
        <v>38</v>
      </c>
      <c r="G19" s="5" t="n">
        <v>13</v>
      </c>
    </row>
    <row r="20" spans="1:8">
      <c r="A20" s="4" t="s">
        <v>95</v>
      </c>
      <c r="B20" s="4" t="s">
        <v>38</v>
      </c>
      <c r="D20" s="4" t="s">
        <v>38</v>
      </c>
      <c r="E20" s="5" t="n">
        <v>13</v>
      </c>
      <c r="F20" s="5" t="n">
        <v>1057</v>
      </c>
      <c r="G20" s="5" t="n">
        <v>-1044</v>
      </c>
    </row>
    <row r="21" spans="1:8">
      <c r="A21" s="4" t="s">
        <v>109</v>
      </c>
      <c r="B21" s="4" t="s">
        <v>38</v>
      </c>
      <c r="C21" s="4" t="s">
        <v>110</v>
      </c>
      <c r="D21" s="4" t="s">
        <v>38</v>
      </c>
      <c r="E21" s="4" t="s">
        <v>38</v>
      </c>
      <c r="F21" s="4" t="s">
        <v>38</v>
      </c>
      <c r="G21" s="4" t="s">
        <v>38</v>
      </c>
      <c r="H21" s="4" t="s">
        <v>110</v>
      </c>
    </row>
    <row r="22" spans="1:8">
      <c r="A22" s="4" t="s">
        <v>111</v>
      </c>
      <c r="B22" s="4" t="s">
        <v>38</v>
      </c>
      <c r="D22" s="5" t="n">
        <v>645</v>
      </c>
      <c r="E22" s="4" t="s">
        <v>38</v>
      </c>
      <c r="F22" s="4" t="s">
        <v>38</v>
      </c>
      <c r="G22" s="5" t="n">
        <v>645</v>
      </c>
    </row>
    <row r="23" spans="1:8">
      <c r="A23" s="4" t="s">
        <v>117</v>
      </c>
      <c r="B23" s="6" t="n">
        <v>75</v>
      </c>
      <c r="D23" s="6" t="n">
        <v>139637</v>
      </c>
      <c r="E23" s="6" t="n">
        <v>-25</v>
      </c>
      <c r="F23" s="6" t="n">
        <v>-130715</v>
      </c>
      <c r="G23" s="6" t="n">
        <v>8972</v>
      </c>
    </row>
    <row r="24" spans="1:8"/>
    <row r="25" spans="1:8">
      <c r="A25" s="4" t="s">
        <v>110</v>
      </c>
      <c r="B25" s="4" t="s">
        <v>118</v>
      </c>
    </row>
  </sheetData>
  <mergeCells count="4">
    <mergeCell ref="B1:C1"/>
    <mergeCell ref="G1:H1"/>
    <mergeCell ref="A24:H24"/>
    <mergeCell ref="B25:H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3</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C1" s="2" t="s">
        <v>33</v>
      </c>
      <c r="D1" s="2" t="s">
        <v>34</v>
      </c>
    </row>
    <row r="2" spans="1:4">
      <c r="A2" s="3" t="s">
        <v>368</v>
      </c>
    </row>
    <row r="3" spans="1:4">
      <c r="A3" s="4" t="s">
        <v>350</v>
      </c>
      <c r="C3" s="6" t="n">
        <v>1158</v>
      </c>
      <c r="D3" s="6" t="n">
        <v>988</v>
      </c>
    </row>
    <row r="4" spans="1:4">
      <c r="A4" s="4" t="s">
        <v>64</v>
      </c>
      <c r="C4" s="5" t="n">
        <v>-130715</v>
      </c>
      <c r="D4" s="6" t="n">
        <v>-129409</v>
      </c>
    </row>
    <row r="5" spans="1:4">
      <c r="A5" s="4" t="s">
        <v>369</v>
      </c>
    </row>
    <row r="6" spans="1:4">
      <c r="A6" s="3" t="s">
        <v>368</v>
      </c>
    </row>
    <row r="7" spans="1:4">
      <c r="A7" s="4" t="s">
        <v>350</v>
      </c>
      <c r="B7" s="4" t="s">
        <v>110</v>
      </c>
      <c r="C7" s="5" t="n">
        <v>1365</v>
      </c>
    </row>
    <row r="8" spans="1:4">
      <c r="A8" s="4" t="s">
        <v>64</v>
      </c>
      <c r="C8" s="5" t="n">
        <v>-130715</v>
      </c>
    </row>
    <row r="9" spans="1:4">
      <c r="A9" s="4" t="s">
        <v>370</v>
      </c>
    </row>
    <row r="10" spans="1:4">
      <c r="A10" s="3" t="s">
        <v>368</v>
      </c>
    </row>
    <row r="11" spans="1:4">
      <c r="A11" s="4" t="s">
        <v>350</v>
      </c>
      <c r="B11" s="4" t="s">
        <v>110</v>
      </c>
      <c r="C11" s="5" t="n">
        <v>-369</v>
      </c>
    </row>
    <row r="12" spans="1:4">
      <c r="A12" s="4" t="s">
        <v>64</v>
      </c>
      <c r="C12" s="5" t="n">
        <v>369</v>
      </c>
    </row>
    <row r="13" spans="1:4">
      <c r="A13" s="4" t="s">
        <v>371</v>
      </c>
    </row>
    <row r="14" spans="1:4">
      <c r="A14" s="3" t="s">
        <v>368</v>
      </c>
    </row>
    <row r="15" spans="1:4">
      <c r="A15" s="4" t="s">
        <v>350</v>
      </c>
      <c r="B15" s="4" t="s">
        <v>110</v>
      </c>
      <c r="C15" s="5" t="n">
        <v>987</v>
      </c>
    </row>
    <row r="16" spans="1:4">
      <c r="A16" s="4" t="s">
        <v>64</v>
      </c>
      <c r="C16" s="6" t="n">
        <v>-130346</v>
      </c>
    </row>
    <row r="17" spans="1:4"/>
    <row r="18" spans="1:4">
      <c r="A18" s="4" t="s">
        <v>110</v>
      </c>
      <c r="B18" s="4" t="s">
        <v>372</v>
      </c>
    </row>
  </sheetData>
  <mergeCells count="3">
    <mergeCell ref="A1:B1"/>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33</v>
      </c>
      <c r="C2" s="2" t="s">
        <v>34</v>
      </c>
      <c r="D2" s="2" t="s">
        <v>74</v>
      </c>
    </row>
    <row r="3" spans="1:4">
      <c r="A3" s="3" t="s">
        <v>368</v>
      </c>
    </row>
    <row r="4" spans="1:4">
      <c r="A4" s="4" t="s">
        <v>76</v>
      </c>
      <c r="B4" s="6" t="n">
        <v>3401</v>
      </c>
      <c r="C4" s="6" t="n">
        <v>2496</v>
      </c>
      <c r="D4" s="6" t="n">
        <v>1558</v>
      </c>
    </row>
    <row r="5" spans="1:4">
      <c r="A5" s="4" t="s">
        <v>90</v>
      </c>
      <c r="B5" s="5" t="n">
        <v>2117</v>
      </c>
      <c r="C5" s="5" t="n">
        <v>1252</v>
      </c>
      <c r="D5" s="5" t="n">
        <v>896</v>
      </c>
    </row>
    <row r="6" spans="1:4">
      <c r="A6" s="4" t="s">
        <v>93</v>
      </c>
      <c r="B6" s="6" t="n">
        <v>-1057</v>
      </c>
      <c r="C6" s="6" t="n">
        <v>-22149</v>
      </c>
      <c r="D6" s="6" t="n">
        <v>-18885</v>
      </c>
    </row>
    <row r="7" spans="1:4">
      <c r="A7" s="4" t="s">
        <v>99</v>
      </c>
      <c r="B7" s="8" t="n">
        <v>-0.04</v>
      </c>
      <c r="C7" s="8" t="n">
        <v>-0.95</v>
      </c>
      <c r="D7" s="8" t="n">
        <v>-0.86</v>
      </c>
    </row>
    <row r="8" spans="1:4">
      <c r="A8" s="4" t="s">
        <v>369</v>
      </c>
    </row>
    <row r="9" spans="1:4">
      <c r="A9" s="3" t="s">
        <v>368</v>
      </c>
    </row>
    <row r="10" spans="1:4">
      <c r="A10" s="4" t="s">
        <v>76</v>
      </c>
      <c r="B10" s="6" t="n">
        <v>3401</v>
      </c>
    </row>
    <row r="11" spans="1:4">
      <c r="A11" s="4" t="s">
        <v>90</v>
      </c>
      <c r="B11" s="5" t="n">
        <v>2117</v>
      </c>
    </row>
    <row r="12" spans="1:4">
      <c r="A12" s="4" t="s">
        <v>93</v>
      </c>
      <c r="B12" s="6" t="n">
        <v>-1057</v>
      </c>
    </row>
    <row r="13" spans="1:4">
      <c r="A13" s="4" t="s">
        <v>99</v>
      </c>
      <c r="B13" s="8" t="n">
        <v>-0.04</v>
      </c>
    </row>
    <row r="14" spans="1:4">
      <c r="A14" s="4" t="s">
        <v>370</v>
      </c>
    </row>
    <row r="15" spans="1:4">
      <c r="A15" s="3" t="s">
        <v>368</v>
      </c>
    </row>
    <row r="16" spans="1:4">
      <c r="A16" s="4" t="s">
        <v>76</v>
      </c>
      <c r="B16" s="6" t="n">
        <v>-44</v>
      </c>
    </row>
    <row r="17" spans="1:4">
      <c r="A17" s="4" t="s">
        <v>90</v>
      </c>
      <c r="B17" s="5" t="n">
        <v>164</v>
      </c>
    </row>
    <row r="18" spans="1:4">
      <c r="A18" s="4" t="s">
        <v>93</v>
      </c>
      <c r="B18" s="6" t="n">
        <v>120</v>
      </c>
    </row>
    <row r="19" spans="1:4">
      <c r="A19" s="4" t="s">
        <v>99</v>
      </c>
      <c r="B19" s="6" t="n">
        <v>0</v>
      </c>
    </row>
    <row r="20" spans="1:4">
      <c r="A20" s="4" t="s">
        <v>371</v>
      </c>
    </row>
    <row r="21" spans="1:4">
      <c r="A21" s="3" t="s">
        <v>368</v>
      </c>
    </row>
    <row r="22" spans="1:4">
      <c r="A22" s="4" t="s">
        <v>76</v>
      </c>
      <c r="B22" s="6" t="n">
        <v>3357</v>
      </c>
    </row>
    <row r="23" spans="1:4">
      <c r="A23" s="4" t="s">
        <v>90</v>
      </c>
      <c r="B23" s="5" t="n">
        <v>1953</v>
      </c>
    </row>
    <row r="24" spans="1:4">
      <c r="A24" s="4" t="s">
        <v>93</v>
      </c>
      <c r="B24" s="6" t="n">
        <v>-937</v>
      </c>
    </row>
    <row r="25" spans="1:4">
      <c r="A25" s="4" t="s">
        <v>99</v>
      </c>
      <c r="B25" s="8" t="n">
        <v>-0.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4</v>
      </c>
      <c r="B1" s="2" t="s">
        <v>339</v>
      </c>
      <c r="C1" s="2" t="s">
        <v>1</v>
      </c>
    </row>
    <row r="2" spans="1:5">
      <c r="B2" s="2" t="s">
        <v>375</v>
      </c>
      <c r="C2" s="2" t="s">
        <v>33</v>
      </c>
      <c r="D2" s="2" t="s">
        <v>34</v>
      </c>
      <c r="E2" s="2" t="s">
        <v>74</v>
      </c>
    </row>
    <row r="3" spans="1:5">
      <c r="A3" s="3" t="s">
        <v>368</v>
      </c>
    </row>
    <row r="4" spans="1:5">
      <c r="A4" s="4" t="s">
        <v>376</v>
      </c>
      <c r="C4" s="6" t="n">
        <v>35276</v>
      </c>
      <c r="D4" s="6" t="n">
        <v>44135</v>
      </c>
    </row>
    <row r="5" spans="1:5">
      <c r="A5" s="4" t="s">
        <v>377</v>
      </c>
      <c r="C5" s="5" t="n">
        <v>2117</v>
      </c>
      <c r="D5" s="5" t="n">
        <v>1252</v>
      </c>
      <c r="E5" s="6" t="n">
        <v>896</v>
      </c>
    </row>
    <row r="6" spans="1:5">
      <c r="A6" s="4" t="s">
        <v>378</v>
      </c>
      <c r="C6" s="5" t="n">
        <v>5273</v>
      </c>
      <c r="D6" s="5" t="n">
        <v>14605</v>
      </c>
      <c r="E6" s="5" t="n">
        <v>19555</v>
      </c>
    </row>
    <row r="7" spans="1:5">
      <c r="A7" s="4" t="s">
        <v>379</v>
      </c>
      <c r="C7" s="5" t="n">
        <v>-1057</v>
      </c>
      <c r="D7" s="5" t="n">
        <v>-22149</v>
      </c>
      <c r="E7" s="5" t="n">
        <v>-18885</v>
      </c>
    </row>
    <row r="8" spans="1:5">
      <c r="A8" s="4" t="s">
        <v>380</v>
      </c>
      <c r="C8" s="5" t="n">
        <v>-12154</v>
      </c>
      <c r="D8" s="5" t="n">
        <v>-16455</v>
      </c>
      <c r="E8" s="5" t="n">
        <v>-16445</v>
      </c>
    </row>
    <row r="9" spans="1:5">
      <c r="A9" s="4" t="s">
        <v>381</v>
      </c>
      <c r="C9" s="6" t="n">
        <v>46</v>
      </c>
      <c r="D9" s="6" t="n">
        <v>22995</v>
      </c>
      <c r="E9" s="6" t="n">
        <v>907</v>
      </c>
    </row>
    <row r="10" spans="1:5">
      <c r="A10" s="4" t="s">
        <v>382</v>
      </c>
    </row>
    <row r="11" spans="1:5">
      <c r="A11" s="3" t="s">
        <v>368</v>
      </c>
    </row>
    <row r="12" spans="1:5">
      <c r="A12" s="4" t="s">
        <v>376</v>
      </c>
      <c r="B12" s="6" t="n">
        <v>2500</v>
      </c>
    </row>
    <row r="13" spans="1:5">
      <c r="A13" s="4" t="s">
        <v>383</v>
      </c>
      <c r="B13" s="5" t="n">
        <v>2500</v>
      </c>
    </row>
    <row r="14" spans="1:5">
      <c r="A14" s="4" t="s">
        <v>384</v>
      </c>
      <c r="B14" s="5" t="n">
        <v>590</v>
      </c>
    </row>
    <row r="15" spans="1:5">
      <c r="A15" s="4" t="s">
        <v>385</v>
      </c>
      <c r="B15" s="5" t="n">
        <v>530</v>
      </c>
    </row>
    <row r="16" spans="1:5">
      <c r="A16" s="4" t="s">
        <v>377</v>
      </c>
      <c r="B16" s="5" t="n">
        <v>150</v>
      </c>
    </row>
    <row r="17" spans="1:5">
      <c r="A17" s="4" t="s">
        <v>378</v>
      </c>
      <c r="B17" s="5" t="n">
        <v>60</v>
      </c>
    </row>
    <row r="18" spans="1:5">
      <c r="A18" s="4" t="s">
        <v>379</v>
      </c>
      <c r="B18" s="5" t="n">
        <v>90</v>
      </c>
    </row>
    <row r="19" spans="1:5">
      <c r="A19" s="4" t="s">
        <v>380</v>
      </c>
      <c r="B19" s="5" t="n">
        <v>590</v>
      </c>
    </row>
    <row r="20" spans="1:5">
      <c r="A20" s="4" t="s">
        <v>381</v>
      </c>
      <c r="B20" s="6" t="n">
        <v>59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3</v>
      </c>
      <c r="C1" s="2" t="s">
        <v>34</v>
      </c>
      <c r="D1" s="2" t="s">
        <v>74</v>
      </c>
      <c r="E1" s="2" t="s">
        <v>387</v>
      </c>
    </row>
    <row r="2" spans="1:5">
      <c r="A2" s="3" t="s">
        <v>171</v>
      </c>
    </row>
    <row r="3" spans="1:5">
      <c r="A3" s="4" t="s">
        <v>388</v>
      </c>
      <c r="B3" s="6" t="n">
        <v>5336</v>
      </c>
      <c r="C3" s="6" t="n">
        <v>26700</v>
      </c>
    </row>
    <row r="4" spans="1:5">
      <c r="A4" s="4" t="s">
        <v>389</v>
      </c>
      <c r="B4" s="5" t="n">
        <v>1380</v>
      </c>
      <c r="C4" s="5" t="n">
        <v>9369</v>
      </c>
    </row>
    <row r="5" spans="1:5">
      <c r="A5" s="4" t="s">
        <v>36</v>
      </c>
      <c r="B5" s="6" t="n">
        <v>6716</v>
      </c>
      <c r="C5" s="6" t="n">
        <v>36069</v>
      </c>
      <c r="D5" s="6" t="n">
        <v>28866</v>
      </c>
      <c r="E5" s="6" t="n">
        <v>42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390</v>
      </c>
      <c r="B1" s="2" t="s">
        <v>1</v>
      </c>
    </row>
    <row r="2" spans="1:2">
      <c r="B2" s="2" t="s">
        <v>33</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8</v>
      </c>
      <c r="B11" s="4" t="s">
        <v>399</v>
      </c>
    </row>
    <row r="12" spans="1:2">
      <c r="A12" s="4" t="s">
        <v>400</v>
      </c>
    </row>
    <row r="13" spans="1:2">
      <c r="A13" s="3" t="s">
        <v>392</v>
      </c>
    </row>
    <row r="14" spans="1:2">
      <c r="A14" s="4" t="s">
        <v>398</v>
      </c>
      <c r="B14"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33</v>
      </c>
      <c r="D1" s="2" t="s">
        <v>34</v>
      </c>
    </row>
    <row r="2" spans="1:4">
      <c r="A2" s="3" t="s">
        <v>174</v>
      </c>
    </row>
    <row r="3" spans="1:4">
      <c r="A3" s="4" t="s">
        <v>403</v>
      </c>
      <c r="B3" s="4" t="s">
        <v>110</v>
      </c>
      <c r="C3" s="6" t="n">
        <v>16828</v>
      </c>
      <c r="D3" s="4" t="s">
        <v>38</v>
      </c>
    </row>
    <row r="4" spans="1:4">
      <c r="A4" s="4" t="s">
        <v>404</v>
      </c>
      <c r="B4" s="4" t="s">
        <v>405</v>
      </c>
      <c r="C4" s="5" t="n">
        <v>89</v>
      </c>
      <c r="D4" s="4" t="s">
        <v>38</v>
      </c>
    </row>
    <row r="5" spans="1:4">
      <c r="A5" s="4" t="s">
        <v>37</v>
      </c>
      <c r="C5" s="6" t="n">
        <v>16917</v>
      </c>
      <c r="D5" s="4" t="s">
        <v>38</v>
      </c>
    </row>
    <row r="6" spans="1:4"/>
    <row r="7" spans="1:4">
      <c r="A7" s="4" t="s">
        <v>110</v>
      </c>
      <c r="B7" s="4" t="s">
        <v>406</v>
      </c>
    </row>
    <row r="8" spans="1:4">
      <c r="A8" s="4" t="s">
        <v>405</v>
      </c>
      <c r="B8" s="4" t="s">
        <v>407</v>
      </c>
    </row>
  </sheetData>
  <mergeCells count="4">
    <mergeCell ref="A1:B1"/>
    <mergeCell ref="A6:C6"/>
    <mergeCell ref="B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8</v>
      </c>
      <c r="B1" s="2" t="s">
        <v>33</v>
      </c>
      <c r="C1" s="2" t="s">
        <v>34</v>
      </c>
    </row>
    <row r="2" spans="1:3">
      <c r="A2" s="3" t="s">
        <v>177</v>
      </c>
    </row>
    <row r="3" spans="1:3">
      <c r="A3" s="4" t="s">
        <v>409</v>
      </c>
      <c r="B3" s="6" t="n">
        <v>432</v>
      </c>
      <c r="C3" s="6" t="n">
        <v>339</v>
      </c>
    </row>
    <row r="4" spans="1:3">
      <c r="A4" s="4" t="s">
        <v>410</v>
      </c>
      <c r="B4" s="5" t="n">
        <v>1248</v>
      </c>
      <c r="C4" s="5" t="n">
        <v>1547</v>
      </c>
    </row>
    <row r="5" spans="1:3">
      <c r="A5" s="4" t="s">
        <v>40</v>
      </c>
      <c r="B5" s="6" t="n">
        <v>1680</v>
      </c>
      <c r="C5" s="6" t="n">
        <v>18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33</v>
      </c>
      <c r="D1" s="2" t="s">
        <v>34</v>
      </c>
    </row>
    <row r="2" spans="1:4">
      <c r="A2" s="3" t="s">
        <v>180</v>
      </c>
    </row>
    <row r="3" spans="1:4">
      <c r="A3" s="4" t="s">
        <v>412</v>
      </c>
      <c r="C3" s="6" t="n">
        <v>126</v>
      </c>
      <c r="D3" s="6" t="n">
        <v>226</v>
      </c>
    </row>
    <row r="4" spans="1:4">
      <c r="A4" s="4" t="s">
        <v>413</v>
      </c>
      <c r="C4" s="5" t="n">
        <v>2524</v>
      </c>
      <c r="D4" s="5" t="n">
        <v>2175</v>
      </c>
    </row>
    <row r="5" spans="1:4">
      <c r="A5" s="4" t="s">
        <v>414</v>
      </c>
      <c r="C5" s="5" t="n">
        <v>132</v>
      </c>
      <c r="D5" s="5" t="n">
        <v>129</v>
      </c>
    </row>
    <row r="6" spans="1:4">
      <c r="A6" s="4" t="s">
        <v>415</v>
      </c>
      <c r="B6" s="4" t="s">
        <v>110</v>
      </c>
      <c r="C6" s="5" t="n">
        <v>4000</v>
      </c>
      <c r="D6" s="5" t="n">
        <v>666</v>
      </c>
    </row>
    <row r="7" spans="1:4">
      <c r="A7" s="4" t="s">
        <v>416</v>
      </c>
      <c r="C7" s="5" t="n">
        <v>58</v>
      </c>
      <c r="D7" s="4" t="s">
        <v>38</v>
      </c>
    </row>
    <row r="8" spans="1:4">
      <c r="A8" s="4" t="s">
        <v>41</v>
      </c>
      <c r="C8" s="5" t="n">
        <v>6840</v>
      </c>
      <c r="D8" s="6" t="n">
        <v>3196</v>
      </c>
    </row>
    <row r="9" spans="1:4">
      <c r="A9" s="4" t="s">
        <v>417</v>
      </c>
      <c r="C9" s="6" t="n">
        <v>1517</v>
      </c>
    </row>
    <row r="10" spans="1:4"/>
    <row r="11" spans="1:4">
      <c r="A11" s="4" t="s">
        <v>110</v>
      </c>
      <c r="B11" s="4" t="s">
        <v>418</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33</v>
      </c>
      <c r="C2" s="2" t="s">
        <v>34</v>
      </c>
    </row>
    <row r="3" spans="1:3">
      <c r="A3" s="3" t="s">
        <v>358</v>
      </c>
    </row>
    <row r="4" spans="1:3">
      <c r="A4" s="4" t="s">
        <v>420</v>
      </c>
      <c r="B4" s="6" t="n">
        <v>1924</v>
      </c>
    </row>
    <row r="5" spans="1:3">
      <c r="A5" s="4" t="s">
        <v>420</v>
      </c>
      <c r="B5" s="5" t="n">
        <v>2020</v>
      </c>
      <c r="C5" s="6" t="n">
        <v>1924</v>
      </c>
    </row>
    <row r="6" spans="1:3">
      <c r="A6" s="4" t="s">
        <v>421</v>
      </c>
    </row>
    <row r="7" spans="1:3">
      <c r="A7" s="3" t="s">
        <v>358</v>
      </c>
    </row>
    <row r="8" spans="1:3">
      <c r="A8" s="4" t="s">
        <v>420</v>
      </c>
      <c r="B8" s="5" t="n">
        <v>6068</v>
      </c>
      <c r="C8" s="5" t="n">
        <v>5083</v>
      </c>
    </row>
    <row r="9" spans="1:3">
      <c r="A9" s="4" t="s">
        <v>422</v>
      </c>
      <c r="B9" s="5" t="n">
        <v>-62</v>
      </c>
      <c r="C9" s="5" t="n">
        <v>-74</v>
      </c>
    </row>
    <row r="10" spans="1:3">
      <c r="A10" s="4" t="s">
        <v>423</v>
      </c>
      <c r="B10" s="5" t="n">
        <v>522</v>
      </c>
      <c r="C10" s="5" t="n">
        <v>1045</v>
      </c>
    </row>
    <row r="11" spans="1:3">
      <c r="A11" s="4" t="s">
        <v>424</v>
      </c>
      <c r="B11" s="5" t="n">
        <v>-6</v>
      </c>
      <c r="C11" s="5" t="n">
        <v>14</v>
      </c>
    </row>
    <row r="12" spans="1:3">
      <c r="A12" s="4" t="s">
        <v>420</v>
      </c>
      <c r="B12" s="5" t="n">
        <v>6522</v>
      </c>
      <c r="C12" s="5" t="n">
        <v>6068</v>
      </c>
    </row>
    <row r="13" spans="1:3">
      <c r="A13" s="4" t="s">
        <v>425</v>
      </c>
    </row>
    <row r="14" spans="1:3">
      <c r="A14" s="3" t="s">
        <v>358</v>
      </c>
    </row>
    <row r="15" spans="1:3">
      <c r="A15" s="4" t="s">
        <v>420</v>
      </c>
      <c r="B15" s="5" t="n">
        <v>248</v>
      </c>
      <c r="C15" s="5" t="n">
        <v>227</v>
      </c>
    </row>
    <row r="16" spans="1:3">
      <c r="A16" s="4" t="s">
        <v>422</v>
      </c>
      <c r="B16" s="5" t="n">
        <v>-7</v>
      </c>
      <c r="C16" s="4" t="s">
        <v>38</v>
      </c>
    </row>
    <row r="17" spans="1:3">
      <c r="A17" s="4" t="s">
        <v>423</v>
      </c>
      <c r="B17" s="5" t="n">
        <v>7</v>
      </c>
      <c r="C17" s="5" t="n">
        <v>9</v>
      </c>
    </row>
    <row r="18" spans="1:3">
      <c r="A18" s="4" t="s">
        <v>424</v>
      </c>
      <c r="B18" s="5" t="n">
        <v>-5</v>
      </c>
      <c r="C18" s="5" t="n">
        <v>12</v>
      </c>
    </row>
    <row r="19" spans="1:3">
      <c r="A19" s="4" t="s">
        <v>420</v>
      </c>
      <c r="B19" s="5" t="n">
        <v>243</v>
      </c>
      <c r="C19" s="5" t="n">
        <v>248</v>
      </c>
    </row>
    <row r="20" spans="1:3">
      <c r="A20" s="4" t="s">
        <v>426</v>
      </c>
    </row>
    <row r="21" spans="1:3">
      <c r="A21" s="3" t="s">
        <v>358</v>
      </c>
    </row>
    <row r="22" spans="1:3">
      <c r="A22" s="4" t="s">
        <v>420</v>
      </c>
      <c r="B22" s="5" t="n">
        <v>3561</v>
      </c>
      <c r="C22" s="5" t="n">
        <v>2551</v>
      </c>
    </row>
    <row r="23" spans="1:3">
      <c r="A23" s="4" t="s">
        <v>422</v>
      </c>
      <c r="B23" s="4" t="s">
        <v>38</v>
      </c>
      <c r="C23" s="4" t="s">
        <v>38</v>
      </c>
    </row>
    <row r="24" spans="1:3">
      <c r="A24" s="4" t="s">
        <v>423</v>
      </c>
      <c r="B24" s="5" t="n">
        <v>493</v>
      </c>
      <c r="C24" s="5" t="n">
        <v>1010</v>
      </c>
    </row>
    <row r="25" spans="1:3">
      <c r="A25" s="4" t="s">
        <v>424</v>
      </c>
      <c r="B25" s="4" t="s">
        <v>38</v>
      </c>
      <c r="C25" s="4" t="s">
        <v>38</v>
      </c>
    </row>
    <row r="26" spans="1:3">
      <c r="A26" s="4" t="s">
        <v>420</v>
      </c>
      <c r="B26" s="5" t="n">
        <v>4054</v>
      </c>
      <c r="C26" s="5" t="n">
        <v>3561</v>
      </c>
    </row>
    <row r="27" spans="1:3">
      <c r="A27" s="4" t="s">
        <v>427</v>
      </c>
    </row>
    <row r="28" spans="1:3">
      <c r="A28" s="3" t="s">
        <v>358</v>
      </c>
    </row>
    <row r="29" spans="1:3">
      <c r="A29" s="4" t="s">
        <v>420</v>
      </c>
      <c r="B29" s="5" t="n">
        <v>139</v>
      </c>
      <c r="C29" s="5" t="n">
        <v>185</v>
      </c>
    </row>
    <row r="30" spans="1:3">
      <c r="A30" s="4" t="s">
        <v>422</v>
      </c>
      <c r="B30" s="5" t="n">
        <v>-55</v>
      </c>
      <c r="C30" s="5" t="n">
        <v>-74</v>
      </c>
    </row>
    <row r="31" spans="1:3">
      <c r="A31" s="4" t="s">
        <v>423</v>
      </c>
      <c r="B31" s="5" t="n">
        <v>19</v>
      </c>
      <c r="C31" s="5" t="n">
        <v>26</v>
      </c>
    </row>
    <row r="32" spans="1:3">
      <c r="A32" s="4" t="s">
        <v>424</v>
      </c>
      <c r="B32" s="5" t="n">
        <v>-1</v>
      </c>
      <c r="C32" s="5" t="n">
        <v>2</v>
      </c>
    </row>
    <row r="33" spans="1:3">
      <c r="A33" s="4" t="s">
        <v>420</v>
      </c>
      <c r="B33" s="5" t="n">
        <v>102</v>
      </c>
      <c r="C33" s="5" t="n">
        <v>139</v>
      </c>
    </row>
    <row r="34" spans="1:3">
      <c r="A34" s="4" t="s">
        <v>428</v>
      </c>
    </row>
    <row r="35" spans="1:3">
      <c r="A35" s="3" t="s">
        <v>358</v>
      </c>
    </row>
    <row r="36" spans="1:3">
      <c r="A36" s="4" t="s">
        <v>420</v>
      </c>
      <c r="B36" s="5" t="n">
        <v>2120</v>
      </c>
      <c r="C36" s="5" t="n">
        <v>2120</v>
      </c>
    </row>
    <row r="37" spans="1:3">
      <c r="A37" s="4" t="s">
        <v>422</v>
      </c>
      <c r="B37" s="4" t="s">
        <v>38</v>
      </c>
      <c r="C37" s="4" t="s">
        <v>38</v>
      </c>
    </row>
    <row r="38" spans="1:3">
      <c r="A38" s="4" t="s">
        <v>423</v>
      </c>
      <c r="B38" s="5" t="n">
        <v>3</v>
      </c>
      <c r="C38" s="4" t="s">
        <v>38</v>
      </c>
    </row>
    <row r="39" spans="1:3">
      <c r="A39" s="4" t="s">
        <v>424</v>
      </c>
      <c r="B39" s="4" t="s">
        <v>38</v>
      </c>
      <c r="C39" s="4" t="s">
        <v>38</v>
      </c>
    </row>
    <row r="40" spans="1:3">
      <c r="A40" s="4" t="s">
        <v>420</v>
      </c>
      <c r="B40" s="5" t="n">
        <v>2123</v>
      </c>
      <c r="C40" s="5" t="n">
        <v>2120</v>
      </c>
    </row>
    <row r="41" spans="1:3">
      <c r="A41" s="4" t="s">
        <v>429</v>
      </c>
    </row>
    <row r="42" spans="1:3">
      <c r="A42" s="3" t="s">
        <v>358</v>
      </c>
    </row>
    <row r="43" spans="1:3">
      <c r="A43" s="4" t="s">
        <v>420</v>
      </c>
      <c r="B43" s="5" t="n">
        <v>4144</v>
      </c>
      <c r="C43" s="5" t="n">
        <v>3809</v>
      </c>
    </row>
    <row r="44" spans="1:3">
      <c r="A44" s="4" t="s">
        <v>422</v>
      </c>
      <c r="B44" s="5" t="n">
        <v>-62</v>
      </c>
      <c r="C44" s="5" t="n">
        <v>-74</v>
      </c>
    </row>
    <row r="45" spans="1:3">
      <c r="A45" s="4" t="s">
        <v>423</v>
      </c>
      <c r="B45" s="5" t="n">
        <v>425</v>
      </c>
      <c r="C45" s="5" t="n">
        <v>399</v>
      </c>
    </row>
    <row r="46" spans="1:3">
      <c r="A46" s="4" t="s">
        <v>424</v>
      </c>
      <c r="B46" s="5" t="n">
        <v>-5</v>
      </c>
      <c r="C46" s="5" t="n">
        <v>10</v>
      </c>
    </row>
    <row r="47" spans="1:3">
      <c r="A47" s="4" t="s">
        <v>420</v>
      </c>
      <c r="B47" s="5" t="n">
        <v>4502</v>
      </c>
      <c r="C47" s="5" t="n">
        <v>4144</v>
      </c>
    </row>
    <row r="48" spans="1:3">
      <c r="A48" s="4" t="s">
        <v>430</v>
      </c>
    </row>
    <row r="49" spans="1:3">
      <c r="A49" s="3" t="s">
        <v>358</v>
      </c>
    </row>
    <row r="50" spans="1:3">
      <c r="A50" s="4" t="s">
        <v>420</v>
      </c>
      <c r="B50" s="5" t="n">
        <v>154</v>
      </c>
      <c r="C50" s="5" t="n">
        <v>126</v>
      </c>
    </row>
    <row r="51" spans="1:3">
      <c r="A51" s="4" t="s">
        <v>422</v>
      </c>
      <c r="B51" s="5" t="n">
        <v>-7</v>
      </c>
      <c r="C51" s="4" t="s">
        <v>38</v>
      </c>
    </row>
    <row r="52" spans="1:3">
      <c r="A52" s="4" t="s">
        <v>423</v>
      </c>
      <c r="B52" s="5" t="n">
        <v>18</v>
      </c>
      <c r="C52" s="5" t="n">
        <v>20</v>
      </c>
    </row>
    <row r="53" spans="1:3">
      <c r="A53" s="4" t="s">
        <v>424</v>
      </c>
      <c r="B53" s="5" t="n">
        <v>-4</v>
      </c>
      <c r="C53" s="5" t="n">
        <v>8</v>
      </c>
    </row>
    <row r="54" spans="1:3">
      <c r="A54" s="4" t="s">
        <v>420</v>
      </c>
      <c r="B54" s="5" t="n">
        <v>161</v>
      </c>
      <c r="C54" s="5" t="n">
        <v>154</v>
      </c>
    </row>
    <row r="55" spans="1:3">
      <c r="A55" s="4" t="s">
        <v>431</v>
      </c>
    </row>
    <row r="56" spans="1:3">
      <c r="A56" s="3" t="s">
        <v>358</v>
      </c>
    </row>
    <row r="57" spans="1:3">
      <c r="A57" s="4" t="s">
        <v>420</v>
      </c>
      <c r="B57" s="5" t="n">
        <v>1802</v>
      </c>
      <c r="C57" s="5" t="n">
        <v>1508</v>
      </c>
    </row>
    <row r="58" spans="1:3">
      <c r="A58" s="4" t="s">
        <v>422</v>
      </c>
      <c r="B58" s="4" t="s">
        <v>38</v>
      </c>
      <c r="C58" s="4" t="s">
        <v>38</v>
      </c>
    </row>
    <row r="59" spans="1:3">
      <c r="A59" s="4" t="s">
        <v>423</v>
      </c>
      <c r="B59" s="5" t="n">
        <v>351</v>
      </c>
      <c r="C59" s="5" t="n">
        <v>294</v>
      </c>
    </row>
    <row r="60" spans="1:3">
      <c r="A60" s="4" t="s">
        <v>424</v>
      </c>
      <c r="B60" s="4" t="s">
        <v>38</v>
      </c>
      <c r="C60" s="4" t="s">
        <v>38</v>
      </c>
    </row>
    <row r="61" spans="1:3">
      <c r="A61" s="4" t="s">
        <v>420</v>
      </c>
      <c r="B61" s="5" t="n">
        <v>2153</v>
      </c>
      <c r="C61" s="5" t="n">
        <v>1802</v>
      </c>
    </row>
    <row r="62" spans="1:3">
      <c r="A62" s="4" t="s">
        <v>432</v>
      </c>
    </row>
    <row r="63" spans="1:3">
      <c r="A63" s="3" t="s">
        <v>358</v>
      </c>
    </row>
    <row r="64" spans="1:3">
      <c r="A64" s="4" t="s">
        <v>420</v>
      </c>
      <c r="B64" s="5" t="n">
        <v>93</v>
      </c>
      <c r="C64" s="5" t="n">
        <v>118</v>
      </c>
    </row>
    <row r="65" spans="1:3">
      <c r="A65" s="4" t="s">
        <v>422</v>
      </c>
      <c r="B65" s="5" t="n">
        <v>-55</v>
      </c>
      <c r="C65" s="5" t="n">
        <v>-74</v>
      </c>
    </row>
    <row r="66" spans="1:3">
      <c r="A66" s="4" t="s">
        <v>423</v>
      </c>
      <c r="B66" s="5" t="n">
        <v>33</v>
      </c>
      <c r="C66" s="5" t="n">
        <v>47</v>
      </c>
    </row>
    <row r="67" spans="1:3">
      <c r="A67" s="4" t="s">
        <v>424</v>
      </c>
      <c r="B67" s="5" t="n">
        <v>-1</v>
      </c>
      <c r="C67" s="5" t="n">
        <v>2</v>
      </c>
    </row>
    <row r="68" spans="1:3">
      <c r="A68" s="4" t="s">
        <v>420</v>
      </c>
      <c r="B68" s="5" t="n">
        <v>70</v>
      </c>
      <c r="C68" s="5" t="n">
        <v>93</v>
      </c>
    </row>
    <row r="69" spans="1:3">
      <c r="A69" s="4" t="s">
        <v>433</v>
      </c>
    </row>
    <row r="70" spans="1:3">
      <c r="A70" s="3" t="s">
        <v>358</v>
      </c>
    </row>
    <row r="71" spans="1:3">
      <c r="A71" s="4" t="s">
        <v>420</v>
      </c>
      <c r="B71" s="5" t="n">
        <v>2095</v>
      </c>
      <c r="C71" s="5" t="n">
        <v>2057</v>
      </c>
    </row>
    <row r="72" spans="1:3">
      <c r="A72" s="4" t="s">
        <v>422</v>
      </c>
      <c r="B72" s="4" t="s">
        <v>38</v>
      </c>
      <c r="C72" s="4" t="s">
        <v>38</v>
      </c>
    </row>
    <row r="73" spans="1:3">
      <c r="A73" s="4" t="s">
        <v>423</v>
      </c>
      <c r="B73" s="5" t="n">
        <v>23</v>
      </c>
      <c r="C73" s="5" t="n">
        <v>38</v>
      </c>
    </row>
    <row r="74" spans="1:3">
      <c r="A74" s="4" t="s">
        <v>424</v>
      </c>
      <c r="B74" s="4" t="s">
        <v>38</v>
      </c>
      <c r="C74" s="4" t="s">
        <v>38</v>
      </c>
    </row>
    <row r="75" spans="1:3">
      <c r="A75" s="4" t="s">
        <v>420</v>
      </c>
      <c r="B75" s="5" t="n">
        <v>2118</v>
      </c>
      <c r="C75" s="5" t="n">
        <v>2095</v>
      </c>
    </row>
    <row r="76" spans="1:3">
      <c r="A76" s="4" t="s">
        <v>434</v>
      </c>
    </row>
    <row r="77" spans="1:3">
      <c r="A77" s="3" t="s">
        <v>358</v>
      </c>
    </row>
    <row r="78" spans="1:3">
      <c r="A78" s="4" t="s">
        <v>420</v>
      </c>
      <c r="B78" s="5" t="n">
        <v>1924</v>
      </c>
    </row>
    <row r="79" spans="1:3">
      <c r="A79" s="4" t="s">
        <v>420</v>
      </c>
      <c r="B79" s="5" t="n">
        <v>2020</v>
      </c>
      <c r="C79" s="5" t="n">
        <v>1924</v>
      </c>
    </row>
    <row r="80" spans="1:3">
      <c r="A80" s="4" t="s">
        <v>435</v>
      </c>
    </row>
    <row r="81" spans="1:3">
      <c r="A81" s="3" t="s">
        <v>358</v>
      </c>
    </row>
    <row r="82" spans="1:3">
      <c r="A82" s="4" t="s">
        <v>420</v>
      </c>
      <c r="B82" s="5" t="n">
        <v>94</v>
      </c>
    </row>
    <row r="83" spans="1:3">
      <c r="A83" s="4" t="s">
        <v>420</v>
      </c>
      <c r="B83" s="5" t="n">
        <v>82</v>
      </c>
      <c r="C83" s="5" t="n">
        <v>94</v>
      </c>
    </row>
    <row r="84" spans="1:3">
      <c r="A84" s="4" t="s">
        <v>436</v>
      </c>
    </row>
    <row r="85" spans="1:3">
      <c r="A85" s="3" t="s">
        <v>358</v>
      </c>
    </row>
    <row r="86" spans="1:3">
      <c r="A86" s="4" t="s">
        <v>420</v>
      </c>
      <c r="B86" s="5" t="n">
        <v>1759</v>
      </c>
    </row>
    <row r="87" spans="1:3">
      <c r="A87" s="4" t="s">
        <v>420</v>
      </c>
      <c r="B87" s="5" t="n">
        <v>1901</v>
      </c>
      <c r="C87" s="5" t="n">
        <v>1759</v>
      </c>
    </row>
    <row r="88" spans="1:3">
      <c r="A88" s="4" t="s">
        <v>437</v>
      </c>
    </row>
    <row r="89" spans="1:3">
      <c r="A89" s="3" t="s">
        <v>358</v>
      </c>
    </row>
    <row r="90" spans="1:3">
      <c r="A90" s="4" t="s">
        <v>420</v>
      </c>
      <c r="B90" s="5" t="n">
        <v>46</v>
      </c>
    </row>
    <row r="91" spans="1:3">
      <c r="A91" s="4" t="s">
        <v>420</v>
      </c>
      <c r="B91" s="5" t="n">
        <v>32</v>
      </c>
      <c r="C91" s="5" t="n">
        <v>46</v>
      </c>
    </row>
    <row r="92" spans="1:3">
      <c r="A92" s="4" t="s">
        <v>438</v>
      </c>
    </row>
    <row r="93" spans="1:3">
      <c r="A93" s="3" t="s">
        <v>358</v>
      </c>
    </row>
    <row r="94" spans="1:3">
      <c r="A94" s="4" t="s">
        <v>420</v>
      </c>
      <c r="B94" s="5" t="n">
        <v>25</v>
      </c>
    </row>
    <row r="95" spans="1:3">
      <c r="A95" s="4" t="s">
        <v>420</v>
      </c>
      <c r="B95" s="6" t="n">
        <v>5</v>
      </c>
      <c r="C95" s="6"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9</v>
      </c>
      <c r="B1" s="2" t="s">
        <v>33</v>
      </c>
      <c r="C1" s="2" t="s">
        <v>34</v>
      </c>
    </row>
    <row r="2" spans="1:3">
      <c r="A2" s="3" t="s">
        <v>120</v>
      </c>
    </row>
    <row r="3" spans="1:3">
      <c r="A3" s="4" t="s">
        <v>69</v>
      </c>
      <c r="B3" s="7" t="n">
        <v>0.01</v>
      </c>
      <c r="C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33</v>
      </c>
      <c r="C2" s="2" t="s">
        <v>34</v>
      </c>
    </row>
    <row r="3" spans="1:3">
      <c r="A3" s="3" t="s">
        <v>440</v>
      </c>
    </row>
    <row r="4" spans="1:3">
      <c r="A4" s="4" t="s">
        <v>420</v>
      </c>
      <c r="B4" s="6" t="n">
        <v>635</v>
      </c>
    </row>
    <row r="5" spans="1:3">
      <c r="A5" s="4" t="s">
        <v>420</v>
      </c>
      <c r="B5" s="5" t="n">
        <v>495</v>
      </c>
      <c r="C5" s="6" t="n">
        <v>635</v>
      </c>
    </row>
    <row r="6" spans="1:3">
      <c r="A6" s="4" t="s">
        <v>441</v>
      </c>
    </row>
    <row r="7" spans="1:3">
      <c r="A7" s="3" t="s">
        <v>440</v>
      </c>
    </row>
    <row r="8" spans="1:3">
      <c r="A8" s="4" t="s">
        <v>420</v>
      </c>
      <c r="B8" s="5" t="n">
        <v>1526</v>
      </c>
      <c r="C8" s="5" t="n">
        <v>1496</v>
      </c>
    </row>
    <row r="9" spans="1:3">
      <c r="A9" s="4" t="s">
        <v>423</v>
      </c>
      <c r="B9" s="5" t="n">
        <v>12</v>
      </c>
      <c r="C9" s="5" t="n">
        <v>30</v>
      </c>
    </row>
    <row r="10" spans="1:3">
      <c r="A10" s="4" t="s">
        <v>420</v>
      </c>
      <c r="B10" s="5" t="n">
        <v>1538</v>
      </c>
      <c r="C10" s="5" t="n">
        <v>1526</v>
      </c>
    </row>
    <row r="11" spans="1:3">
      <c r="A11" s="4" t="s">
        <v>442</v>
      </c>
    </row>
    <row r="12" spans="1:3">
      <c r="A12" s="3" t="s">
        <v>440</v>
      </c>
    </row>
    <row r="13" spans="1:3">
      <c r="A13" s="4" t="s">
        <v>420</v>
      </c>
      <c r="B13" s="5" t="n">
        <v>891</v>
      </c>
      <c r="C13" s="5" t="n">
        <v>723</v>
      </c>
    </row>
    <row r="14" spans="1:3">
      <c r="A14" s="4" t="s">
        <v>423</v>
      </c>
      <c r="B14" s="5" t="n">
        <v>152</v>
      </c>
      <c r="C14" s="5" t="n">
        <v>168</v>
      </c>
    </row>
    <row r="15" spans="1:3">
      <c r="A15" s="4" t="s">
        <v>420</v>
      </c>
      <c r="B15" s="5" t="n">
        <v>1043</v>
      </c>
      <c r="C15" s="5" t="n">
        <v>891</v>
      </c>
    </row>
    <row r="16" spans="1:3">
      <c r="A16" s="4" t="s">
        <v>443</v>
      </c>
    </row>
    <row r="17" spans="1:3">
      <c r="A17" s="3" t="s">
        <v>440</v>
      </c>
    </row>
    <row r="18" spans="1:3">
      <c r="A18" s="4" t="s">
        <v>420</v>
      </c>
      <c r="B18" s="5" t="n">
        <v>635</v>
      </c>
    </row>
    <row r="19" spans="1:3">
      <c r="A19" s="4" t="s">
        <v>420</v>
      </c>
      <c r="B19" s="6" t="n">
        <v>495</v>
      </c>
      <c r="C19" s="6" t="n">
        <v>6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4</v>
      </c>
      <c r="B1" s="2" t="s">
        <v>33</v>
      </c>
      <c r="C1" s="2" t="s">
        <v>34</v>
      </c>
    </row>
    <row r="2" spans="1:3">
      <c r="A2" s="3" t="s">
        <v>189</v>
      </c>
    </row>
    <row r="3" spans="1:3">
      <c r="A3" s="4" t="s">
        <v>445</v>
      </c>
      <c r="B3" s="6" t="n">
        <v>1532</v>
      </c>
      <c r="C3" s="6" t="n">
        <v>1621</v>
      </c>
    </row>
    <row r="4" spans="1:3">
      <c r="A4" s="4" t="s">
        <v>446</v>
      </c>
      <c r="B4" s="5" t="n">
        <v>146</v>
      </c>
      <c r="C4" s="5" t="n">
        <v>57</v>
      </c>
    </row>
    <row r="5" spans="1:3">
      <c r="A5" s="4" t="s">
        <v>416</v>
      </c>
      <c r="B5" s="5" t="n">
        <v>227</v>
      </c>
      <c r="C5" s="5" t="n">
        <v>324</v>
      </c>
    </row>
    <row r="6" spans="1:3">
      <c r="A6" s="4" t="s">
        <v>54</v>
      </c>
      <c r="B6" s="5" t="n">
        <v>198</v>
      </c>
      <c r="C6" s="5" t="n">
        <v>131</v>
      </c>
    </row>
    <row r="7" spans="1:3">
      <c r="A7" s="4" t="s">
        <v>447</v>
      </c>
      <c r="B7" s="5" t="n">
        <v>79</v>
      </c>
      <c r="C7" s="5" t="n">
        <v>49</v>
      </c>
    </row>
    <row r="8" spans="1:3">
      <c r="A8" s="4" t="s">
        <v>51</v>
      </c>
      <c r="B8" s="6" t="n">
        <v>2182</v>
      </c>
      <c r="C8" s="6" t="n">
        <v>21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48</v>
      </c>
      <c r="B1" s="2" t="s">
        <v>449</v>
      </c>
    </row>
    <row r="2" spans="1:2">
      <c r="A2" s="3" t="s">
        <v>192</v>
      </c>
    </row>
    <row r="3" spans="1:2">
      <c r="A3" s="4" t="s">
        <v>450</v>
      </c>
      <c r="B3" s="6" t="n">
        <v>13692</v>
      </c>
    </row>
    <row r="4" spans="1:2">
      <c r="A4" s="4" t="s">
        <v>451</v>
      </c>
      <c r="B4" s="6" t="n">
        <v>77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33</v>
      </c>
      <c r="C2" s="2" t="s">
        <v>34</v>
      </c>
      <c r="D2" s="2" t="s">
        <v>74</v>
      </c>
    </row>
    <row r="3" spans="1:4">
      <c r="A3" s="3" t="s">
        <v>192</v>
      </c>
    </row>
    <row r="4" spans="1:4">
      <c r="A4" s="4" t="s">
        <v>453</v>
      </c>
      <c r="B4" s="6" t="n">
        <v>7437</v>
      </c>
      <c r="C4" s="6" t="n">
        <v>6888</v>
      </c>
    </row>
    <row r="5" spans="1:4">
      <c r="A5" s="4" t="s">
        <v>454</v>
      </c>
      <c r="B5" s="5" t="n">
        <v>93</v>
      </c>
      <c r="C5" s="5" t="n">
        <v>401</v>
      </c>
    </row>
    <row r="6" spans="1:4">
      <c r="A6" s="4" t="s">
        <v>455</v>
      </c>
      <c r="B6" s="5" t="n">
        <v>-103</v>
      </c>
      <c r="C6" s="5" t="n">
        <v>-81</v>
      </c>
    </row>
    <row r="7" spans="1:4">
      <c r="A7" s="4" t="s">
        <v>456</v>
      </c>
      <c r="B7" s="5" t="n">
        <v>287</v>
      </c>
      <c r="C7" s="5" t="n">
        <v>229</v>
      </c>
      <c r="D7" s="6" t="n">
        <v>-1298</v>
      </c>
    </row>
    <row r="8" spans="1:4">
      <c r="A8" s="4" t="s">
        <v>457</v>
      </c>
      <c r="B8" s="5" t="n">
        <v>7714</v>
      </c>
      <c r="C8" s="5" t="n">
        <v>7437</v>
      </c>
      <c r="D8" s="6" t="n">
        <v>6888</v>
      </c>
    </row>
    <row r="9" spans="1:4">
      <c r="A9" s="4" t="s">
        <v>458</v>
      </c>
      <c r="B9" s="5" t="n">
        <v>-146</v>
      </c>
      <c r="C9" s="5" t="n">
        <v>-57</v>
      </c>
    </row>
    <row r="10" spans="1:4">
      <c r="A10" s="4" t="s">
        <v>459</v>
      </c>
      <c r="B10" s="6" t="n">
        <v>7568</v>
      </c>
      <c r="C10" s="6" t="n">
        <v>73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460</v>
      </c>
      <c r="B1" s="2" t="s">
        <v>33</v>
      </c>
    </row>
    <row r="2" spans="1:2">
      <c r="A2" s="4" t="s">
        <v>461</v>
      </c>
    </row>
    <row r="3" spans="1:2">
      <c r="A3" s="3" t="s">
        <v>462</v>
      </c>
    </row>
    <row r="4" spans="1:2">
      <c r="A4" s="4" t="s">
        <v>463</v>
      </c>
      <c r="B4" s="4" t="s">
        <v>464</v>
      </c>
    </row>
    <row r="5" spans="1:2">
      <c r="A5" s="4" t="s">
        <v>465</v>
      </c>
    </row>
    <row r="6" spans="1:2">
      <c r="A6" s="3" t="s">
        <v>462</v>
      </c>
    </row>
    <row r="7" spans="1:2">
      <c r="A7" s="4" t="s">
        <v>463</v>
      </c>
      <c r="B7" s="4" t="s">
        <v>4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33</v>
      </c>
      <c r="C2" s="2" t="s">
        <v>34</v>
      </c>
      <c r="D2" s="2" t="s">
        <v>74</v>
      </c>
    </row>
    <row r="3" spans="1:4">
      <c r="A3" s="3" t="s">
        <v>468</v>
      </c>
    </row>
    <row r="4" spans="1:4">
      <c r="A4" s="4" t="s">
        <v>469</v>
      </c>
      <c r="B4" s="6" t="n">
        <v>-182</v>
      </c>
      <c r="C4" s="6" t="n">
        <v>185</v>
      </c>
      <c r="D4" s="6" t="n">
        <v>94</v>
      </c>
    </row>
    <row r="5" spans="1:4">
      <c r="A5" s="4" t="s">
        <v>470</v>
      </c>
    </row>
    <row r="6" spans="1:4">
      <c r="A6" s="3" t="s">
        <v>468</v>
      </c>
    </row>
    <row r="7" spans="1:4">
      <c r="A7" s="4" t="s">
        <v>469</v>
      </c>
      <c r="B7" s="5" t="n">
        <v>31</v>
      </c>
      <c r="C7" s="5" t="n">
        <v>346</v>
      </c>
      <c r="D7" s="5" t="n">
        <v>11</v>
      </c>
    </row>
    <row r="8" spans="1:4">
      <c r="A8" s="4" t="s">
        <v>471</v>
      </c>
    </row>
    <row r="9" spans="1:4">
      <c r="A9" s="3" t="s">
        <v>468</v>
      </c>
    </row>
    <row r="10" spans="1:4">
      <c r="A10" s="4" t="s">
        <v>469</v>
      </c>
      <c r="B10" s="6" t="n">
        <v>-31</v>
      </c>
      <c r="C10" s="6" t="n">
        <v>-346</v>
      </c>
      <c r="D10" s="6" t="n">
        <v>-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33</v>
      </c>
    </row>
    <row r="3" spans="1:2">
      <c r="A3" s="3" t="s">
        <v>199</v>
      </c>
    </row>
    <row r="4" spans="1:2">
      <c r="A4" s="4" t="s">
        <v>473</v>
      </c>
      <c r="B4" s="4" t="s">
        <v>4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1"/>
    <col customWidth="1" max="8" min="8" width="32"/>
    <col customWidth="1" max="9" min="9" width="32"/>
    <col customWidth="1" max="10" min="10" width="32"/>
    <col customWidth="1" max="11" min="11" width="21"/>
    <col customWidth="1" max="12" min="12" width="21"/>
    <col customWidth="1" max="13" min="13" width="21"/>
    <col customWidth="1" max="14" min="14" width="21"/>
    <col customWidth="1" max="15" min="15" width="21"/>
  </cols>
  <sheetData>
    <row r="1" spans="1:15">
      <c r="A1" s="1" t="s">
        <v>475</v>
      </c>
      <c r="B1" s="2" t="s">
        <v>476</v>
      </c>
      <c r="C1" s="2" t="s">
        <v>477</v>
      </c>
      <c r="D1" s="2" t="s">
        <v>478</v>
      </c>
      <c r="E1" s="2" t="s">
        <v>479</v>
      </c>
      <c r="F1" s="2" t="s">
        <v>480</v>
      </c>
      <c r="G1" s="2" t="s">
        <v>449</v>
      </c>
      <c r="H1" s="2" t="s">
        <v>481</v>
      </c>
      <c r="I1" s="2" t="s">
        <v>482</v>
      </c>
      <c r="J1" s="2" t="s">
        <v>483</v>
      </c>
      <c r="K1" s="2" t="s">
        <v>484</v>
      </c>
      <c r="L1" s="2" t="s">
        <v>485</v>
      </c>
      <c r="M1" s="2" t="s">
        <v>486</v>
      </c>
      <c r="N1" s="2" t="s">
        <v>487</v>
      </c>
      <c r="O1" s="2" t="s">
        <v>488</v>
      </c>
    </row>
    <row r="2" spans="1:15">
      <c r="A2" s="3" t="s">
        <v>489</v>
      </c>
    </row>
    <row r="3" spans="1:15">
      <c r="A3" s="4" t="s">
        <v>490</v>
      </c>
      <c r="H3" s="6" t="n">
        <v>103</v>
      </c>
      <c r="K3" s="6" t="n">
        <v>81</v>
      </c>
    </row>
    <row r="4" spans="1:15">
      <c r="A4" s="4" t="s">
        <v>491</v>
      </c>
      <c r="H4" s="6" t="n">
        <v>12</v>
      </c>
      <c r="K4" s="5" t="n">
        <v>30</v>
      </c>
      <c r="L4" s="6" t="n">
        <v>30</v>
      </c>
    </row>
    <row r="5" spans="1:15">
      <c r="A5" s="4" t="s">
        <v>492</v>
      </c>
      <c r="M5" s="6" t="n">
        <v>6750</v>
      </c>
      <c r="N5" s="6" t="n">
        <v>1475</v>
      </c>
      <c r="O5" s="6" t="n">
        <v>1500</v>
      </c>
    </row>
    <row r="6" spans="1:15">
      <c r="A6" s="4" t="s">
        <v>493</v>
      </c>
      <c r="D6" s="4" t="s">
        <v>494</v>
      </c>
    </row>
    <row r="7" spans="1:15">
      <c r="A7" s="4" t="s">
        <v>495</v>
      </c>
      <c r="H7" s="5" t="n">
        <v>3000</v>
      </c>
      <c r="I7" s="5" t="n">
        <v>3000</v>
      </c>
      <c r="J7" s="5" t="n">
        <v>3000</v>
      </c>
    </row>
    <row r="8" spans="1:15">
      <c r="A8" s="4" t="s">
        <v>496</v>
      </c>
      <c r="H8" s="6" t="n">
        <v>31</v>
      </c>
    </row>
    <row r="9" spans="1:15">
      <c r="A9" s="4" t="s">
        <v>497</v>
      </c>
      <c r="H9" s="4" t="s">
        <v>498</v>
      </c>
      <c r="I9" s="4" t="s">
        <v>498</v>
      </c>
      <c r="J9" s="4" t="s">
        <v>498</v>
      </c>
    </row>
    <row r="10" spans="1:15">
      <c r="A10" s="4" t="s">
        <v>499</v>
      </c>
      <c r="H10" s="4" t="s">
        <v>500</v>
      </c>
      <c r="I10" s="4" t="s">
        <v>500</v>
      </c>
      <c r="J10" s="4" t="s">
        <v>500</v>
      </c>
    </row>
    <row r="11" spans="1:15">
      <c r="A11" s="4" t="s">
        <v>501</v>
      </c>
      <c r="H11" s="5" t="n">
        <v>16</v>
      </c>
      <c r="I11" s="5" t="n">
        <v>16</v>
      </c>
      <c r="J11" s="5" t="n">
        <v>16</v>
      </c>
    </row>
    <row r="12" spans="1:15">
      <c r="A12" s="4" t="s">
        <v>502</v>
      </c>
      <c r="H12" s="4" t="s">
        <v>503</v>
      </c>
      <c r="I12" s="4" t="s">
        <v>503</v>
      </c>
      <c r="J12" s="4" t="s">
        <v>503</v>
      </c>
    </row>
    <row r="13" spans="1:15">
      <c r="A13" s="4" t="s">
        <v>504</v>
      </c>
      <c r="G13" s="6" t="n">
        <v>39</v>
      </c>
      <c r="H13" s="6" t="n">
        <v>39</v>
      </c>
    </row>
    <row r="14" spans="1:15">
      <c r="A14" s="4" t="s">
        <v>505</v>
      </c>
      <c r="G14" s="5" t="n">
        <v>6330</v>
      </c>
      <c r="H14" s="5" t="n">
        <v>6330</v>
      </c>
      <c r="K14" s="5" t="n">
        <v>14381</v>
      </c>
    </row>
    <row r="15" spans="1:15">
      <c r="A15" s="4" t="s">
        <v>506</v>
      </c>
      <c r="H15" s="5" t="n">
        <v>758</v>
      </c>
      <c r="K15" s="5" t="n">
        <v>351</v>
      </c>
      <c r="L15" s="4" t="s">
        <v>38</v>
      </c>
    </row>
    <row r="16" spans="1:15">
      <c r="A16" s="4" t="s">
        <v>507</v>
      </c>
      <c r="K16" s="5" t="n">
        <v>7500</v>
      </c>
    </row>
    <row r="17" spans="1:15">
      <c r="A17" s="4" t="s">
        <v>508</v>
      </c>
      <c r="H17" s="5" t="n">
        <v>137</v>
      </c>
    </row>
    <row r="18" spans="1:15">
      <c r="A18" s="4" t="s">
        <v>85</v>
      </c>
      <c r="H18" s="5" t="n">
        <v>7537</v>
      </c>
      <c r="K18" s="4" t="s">
        <v>38</v>
      </c>
      <c r="L18" s="4" t="s">
        <v>38</v>
      </c>
    </row>
    <row r="19" spans="1:15">
      <c r="A19" s="4" t="s">
        <v>92</v>
      </c>
      <c r="H19" s="5" t="n">
        <v>4608</v>
      </c>
      <c r="K19" s="5" t="n">
        <v>-7616</v>
      </c>
      <c r="L19" s="4" t="s">
        <v>38</v>
      </c>
    </row>
    <row r="20" spans="1:15">
      <c r="A20" s="4" t="s">
        <v>509</v>
      </c>
    </row>
    <row r="21" spans="1:15">
      <c r="A21" s="3" t="s">
        <v>489</v>
      </c>
    </row>
    <row r="22" spans="1:15">
      <c r="A22" s="4" t="s">
        <v>508</v>
      </c>
      <c r="H22" s="5" t="n">
        <v>28032</v>
      </c>
    </row>
    <row r="23" spans="1:15">
      <c r="A23" s="4" t="s">
        <v>510</v>
      </c>
    </row>
    <row r="24" spans="1:15">
      <c r="A24" s="3" t="s">
        <v>489</v>
      </c>
    </row>
    <row r="25" spans="1:15">
      <c r="A25" s="4" t="s">
        <v>511</v>
      </c>
      <c r="C25" s="6" t="n">
        <v>12000</v>
      </c>
      <c r="E25" s="6" t="n">
        <v>56000</v>
      </c>
    </row>
    <row r="26" spans="1:15">
      <c r="A26" s="4" t="s">
        <v>512</v>
      </c>
      <c r="E26" s="5" t="n">
        <v>16500</v>
      </c>
    </row>
    <row r="27" spans="1:15">
      <c r="A27" s="4" t="s">
        <v>513</v>
      </c>
      <c r="C27" s="6" t="n">
        <v>31000</v>
      </c>
      <c r="E27" s="5" t="n">
        <v>10000</v>
      </c>
    </row>
    <row r="28" spans="1:15">
      <c r="A28" s="4" t="s">
        <v>514</v>
      </c>
      <c r="E28" s="6" t="n">
        <v>50000</v>
      </c>
    </row>
    <row r="29" spans="1:15">
      <c r="A29" s="4" t="s">
        <v>515</v>
      </c>
    </row>
    <row r="30" spans="1:15">
      <c r="A30" s="3" t="s">
        <v>489</v>
      </c>
    </row>
    <row r="31" spans="1:15">
      <c r="A31" s="4" t="s">
        <v>516</v>
      </c>
      <c r="J31" s="10" t="n">
        <v>116000</v>
      </c>
    </row>
    <row r="32" spans="1:15">
      <c r="A32" s="4" t="s">
        <v>517</v>
      </c>
    </row>
    <row r="33" spans="1:15">
      <c r="A33" s="3" t="s">
        <v>489</v>
      </c>
    </row>
    <row r="34" spans="1:15">
      <c r="A34" s="4" t="s">
        <v>491</v>
      </c>
      <c r="H34" s="5" t="n">
        <v>12</v>
      </c>
      <c r="K34" s="5" t="n">
        <v>30</v>
      </c>
      <c r="L34" s="5" t="n">
        <v>30</v>
      </c>
    </row>
    <row r="35" spans="1:15">
      <c r="A35" s="4" t="s">
        <v>518</v>
      </c>
    </row>
    <row r="36" spans="1:15">
      <c r="A36" s="3" t="s">
        <v>489</v>
      </c>
    </row>
    <row r="37" spans="1:15">
      <c r="A37" s="4" t="s">
        <v>519</v>
      </c>
      <c r="H37" s="6" t="n">
        <v>950</v>
      </c>
    </row>
    <row r="38" spans="1:15">
      <c r="A38" s="4" t="s">
        <v>520</v>
      </c>
      <c r="H38" s="4" t="s">
        <v>521</v>
      </c>
      <c r="I38" s="4" t="s">
        <v>521</v>
      </c>
      <c r="J38" s="4" t="s">
        <v>521</v>
      </c>
    </row>
    <row r="39" spans="1:15">
      <c r="A39" s="4" t="s">
        <v>522</v>
      </c>
      <c r="H39" s="4" t="s">
        <v>523</v>
      </c>
      <c r="I39" s="4" t="s">
        <v>523</v>
      </c>
      <c r="J39" s="4" t="s">
        <v>523</v>
      </c>
    </row>
    <row r="40" spans="1:15">
      <c r="A40" s="4" t="s">
        <v>524</v>
      </c>
      <c r="H40" s="6" t="n">
        <v>1500</v>
      </c>
    </row>
    <row r="41" spans="1:15">
      <c r="A41" s="4" t="s">
        <v>525</v>
      </c>
      <c r="H41" s="5" t="n">
        <v>100000</v>
      </c>
    </row>
    <row r="42" spans="1:15">
      <c r="A42" s="4" t="s">
        <v>490</v>
      </c>
      <c r="H42" s="6" t="n">
        <v>72</v>
      </c>
      <c r="K42" s="5" t="n">
        <v>48</v>
      </c>
      <c r="L42" s="6" t="n">
        <v>57</v>
      </c>
    </row>
    <row r="43" spans="1:15">
      <c r="A43" s="4" t="s">
        <v>526</v>
      </c>
    </row>
    <row r="44" spans="1:15">
      <c r="A44" s="3" t="s">
        <v>489</v>
      </c>
    </row>
    <row r="45" spans="1:15">
      <c r="A45" s="4" t="s">
        <v>520</v>
      </c>
      <c r="H45" s="4" t="s">
        <v>527</v>
      </c>
      <c r="I45" s="4" t="s">
        <v>527</v>
      </c>
      <c r="J45" s="4" t="s">
        <v>527</v>
      </c>
    </row>
    <row r="46" spans="1:15">
      <c r="A46" s="4" t="s">
        <v>528</v>
      </c>
    </row>
    <row r="47" spans="1:15">
      <c r="A47" s="3" t="s">
        <v>489</v>
      </c>
    </row>
    <row r="48" spans="1:15">
      <c r="A48" s="4" t="s">
        <v>520</v>
      </c>
      <c r="H48" s="4" t="s">
        <v>529</v>
      </c>
      <c r="I48" s="4" t="s">
        <v>529</v>
      </c>
      <c r="J48" s="4" t="s">
        <v>529</v>
      </c>
    </row>
    <row r="49" spans="1:15">
      <c r="A49" s="4" t="s">
        <v>490</v>
      </c>
      <c r="H49" s="6" t="n">
        <v>13692</v>
      </c>
    </row>
    <row r="50" spans="1:15">
      <c r="A50" s="4" t="s">
        <v>530</v>
      </c>
      <c r="H50" s="4" t="s">
        <v>531</v>
      </c>
      <c r="I50" s="4" t="s">
        <v>531</v>
      </c>
      <c r="J50" s="4" t="s">
        <v>531</v>
      </c>
    </row>
    <row r="51" spans="1:15">
      <c r="A51" s="4" t="s">
        <v>532</v>
      </c>
      <c r="H51" s="4" t="s">
        <v>533</v>
      </c>
      <c r="I51" s="4" t="s">
        <v>533</v>
      </c>
      <c r="J51" s="4" t="s">
        <v>533</v>
      </c>
    </row>
    <row r="52" spans="1:15">
      <c r="A52" s="4" t="s">
        <v>534</v>
      </c>
    </row>
    <row r="53" spans="1:15">
      <c r="A53" s="3" t="s">
        <v>489</v>
      </c>
    </row>
    <row r="54" spans="1:15">
      <c r="A54" s="4" t="s">
        <v>491</v>
      </c>
      <c r="F54" s="6" t="n">
        <v>88</v>
      </c>
    </row>
    <row r="55" spans="1:15">
      <c r="A55" s="4" t="s">
        <v>535</v>
      </c>
      <c r="F55" s="6" t="n">
        <v>30</v>
      </c>
    </row>
    <row r="56" spans="1:15">
      <c r="A56" s="4" t="s">
        <v>536</v>
      </c>
      <c r="F56" s="4" t="s">
        <v>537</v>
      </c>
    </row>
    <row r="57" spans="1:15">
      <c r="A57" s="4" t="s">
        <v>538</v>
      </c>
    </row>
    <row r="58" spans="1:15">
      <c r="A58" s="3" t="s">
        <v>489</v>
      </c>
    </row>
    <row r="59" spans="1:15">
      <c r="A59" s="4" t="s">
        <v>85</v>
      </c>
      <c r="G59" s="5" t="n">
        <v>7537</v>
      </c>
    </row>
    <row r="60" spans="1:15">
      <c r="A60" s="4" t="s">
        <v>92</v>
      </c>
      <c r="G60" s="6" t="n">
        <v>4608</v>
      </c>
    </row>
    <row r="61" spans="1:15">
      <c r="A61" s="4" t="s">
        <v>539</v>
      </c>
    </row>
    <row r="62" spans="1:15">
      <c r="A62" s="3" t="s">
        <v>489</v>
      </c>
    </row>
    <row r="63" spans="1:15">
      <c r="A63" s="4" t="s">
        <v>540</v>
      </c>
      <c r="B63" s="5" t="n">
        <v>755492</v>
      </c>
    </row>
    <row r="64" spans="1:15">
      <c r="A64" s="4" t="s">
        <v>541</v>
      </c>
      <c r="B64" s="4" t="s">
        <v>542</v>
      </c>
    </row>
    <row r="65" spans="1:15">
      <c r="A65" s="4" t="s">
        <v>510</v>
      </c>
    </row>
    <row r="66" spans="1:15">
      <c r="A66" s="3" t="s">
        <v>489</v>
      </c>
    </row>
    <row r="67" spans="1:15">
      <c r="A67" s="4" t="s">
        <v>543</v>
      </c>
      <c r="B67" s="6" t="n">
        <v>30600</v>
      </c>
    </row>
    <row r="68" spans="1:15">
      <c r="A68" s="4" t="s">
        <v>544</v>
      </c>
    </row>
    <row r="69" spans="1:15">
      <c r="A69" s="3" t="s">
        <v>489</v>
      </c>
    </row>
    <row r="70" spans="1:15">
      <c r="A70" s="4" t="s">
        <v>543</v>
      </c>
      <c r="B70" s="6" t="n">
        <v>10800</v>
      </c>
    </row>
    <row r="71" spans="1:15">
      <c r="A71" s="4" t="s">
        <v>545</v>
      </c>
      <c r="K71" s="5" t="n">
        <v>1497</v>
      </c>
    </row>
    <row r="72" spans="1:15">
      <c r="A72" s="4" t="s">
        <v>546</v>
      </c>
      <c r="K72" s="6" t="n">
        <v>116</v>
      </c>
    </row>
    <row r="73" spans="1:15">
      <c r="A73" s="4" t="s">
        <v>547</v>
      </c>
    </row>
    <row r="74" spans="1:15">
      <c r="A74" s="3" t="s">
        <v>489</v>
      </c>
    </row>
    <row r="75" spans="1:15">
      <c r="A75" s="4" t="s">
        <v>496</v>
      </c>
      <c r="H75" s="6" t="n">
        <v>3</v>
      </c>
    </row>
    <row r="76" spans="1:15">
      <c r="A76" s="4" t="s">
        <v>497</v>
      </c>
      <c r="H76" s="4" t="s">
        <v>548</v>
      </c>
      <c r="I76" s="4" t="s">
        <v>548</v>
      </c>
      <c r="J76" s="4" t="s">
        <v>548</v>
      </c>
    </row>
    <row r="77" spans="1:15">
      <c r="A77" s="4" t="s">
        <v>549</v>
      </c>
    </row>
    <row r="78" spans="1:15">
      <c r="A78" s="3" t="s">
        <v>489</v>
      </c>
    </row>
    <row r="79" spans="1:15">
      <c r="A79" s="4" t="s">
        <v>550</v>
      </c>
      <c r="I79" s="11" t="n">
        <v>2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449</v>
      </c>
    </row>
    <row r="2" spans="1:2">
      <c r="A2" s="3" t="s">
        <v>489</v>
      </c>
    </row>
    <row r="3" spans="1:2">
      <c r="A3" s="4" t="s">
        <v>552</v>
      </c>
      <c r="B3" s="6" t="n">
        <v>1824</v>
      </c>
    </row>
    <row r="4" spans="1:2">
      <c r="A4" s="4" t="s">
        <v>553</v>
      </c>
    </row>
    <row r="5" spans="1:2">
      <c r="A5" s="3" t="s">
        <v>489</v>
      </c>
    </row>
    <row r="6" spans="1:2">
      <c r="A6" s="4" t="s">
        <v>552</v>
      </c>
      <c r="B6" s="5" t="n">
        <v>592</v>
      </c>
    </row>
    <row r="7" spans="1:2">
      <c r="A7" s="4" t="s">
        <v>554</v>
      </c>
    </row>
    <row r="8" spans="1:2">
      <c r="A8" s="3" t="s">
        <v>489</v>
      </c>
    </row>
    <row r="9" spans="1:2">
      <c r="A9" s="4" t="s">
        <v>552</v>
      </c>
      <c r="B9" s="5" t="n">
        <v>476</v>
      </c>
    </row>
    <row r="10" spans="1:2">
      <c r="A10" s="4" t="s">
        <v>555</v>
      </c>
    </row>
    <row r="11" spans="1:2">
      <c r="A11" s="3" t="s">
        <v>489</v>
      </c>
    </row>
    <row r="12" spans="1:2">
      <c r="A12" s="4" t="s">
        <v>552</v>
      </c>
      <c r="B12" s="5" t="n">
        <v>426</v>
      </c>
    </row>
    <row r="13" spans="1:2">
      <c r="A13" s="4" t="s">
        <v>556</v>
      </c>
    </row>
    <row r="14" spans="1:2">
      <c r="A14" s="3" t="s">
        <v>489</v>
      </c>
    </row>
    <row r="15" spans="1:2">
      <c r="A15" s="4" t="s">
        <v>552</v>
      </c>
      <c r="B15" s="6" t="n">
        <v>3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 customWidth="1" max="5" min="5" width="21"/>
    <col customWidth="1" max="6" min="6" width="30"/>
    <col customWidth="1" max="7" min="7" width="30"/>
    <col customWidth="1" max="8" min="8" width="30"/>
  </cols>
  <sheetData>
    <row r="1" spans="1:8">
      <c r="A1" s="1" t="s">
        <v>557</v>
      </c>
      <c r="B1" s="2" t="s">
        <v>339</v>
      </c>
      <c r="C1" s="2" t="s">
        <v>1</v>
      </c>
    </row>
    <row r="2" spans="1:8">
      <c r="B2" s="2" t="s">
        <v>558</v>
      </c>
      <c r="C2" s="2" t="s">
        <v>449</v>
      </c>
      <c r="D2" s="2" t="s">
        <v>484</v>
      </c>
      <c r="E2" s="2" t="s">
        <v>485</v>
      </c>
      <c r="F2" s="2" t="s">
        <v>559</v>
      </c>
      <c r="G2" s="2" t="s">
        <v>560</v>
      </c>
      <c r="H2" s="2" t="s">
        <v>561</v>
      </c>
    </row>
    <row r="3" spans="1:8">
      <c r="A3" s="3" t="s">
        <v>562</v>
      </c>
    </row>
    <row r="4" spans="1:8">
      <c r="A4" s="4" t="s">
        <v>343</v>
      </c>
      <c r="F4" s="5" t="n">
        <v>27178839</v>
      </c>
      <c r="G4" s="5" t="n">
        <v>27047737</v>
      </c>
      <c r="H4" s="5" t="n">
        <v>5037664</v>
      </c>
    </row>
    <row r="5" spans="1:8">
      <c r="A5" s="4" t="s">
        <v>563</v>
      </c>
      <c r="F5" s="7" t="n">
        <v>0.01</v>
      </c>
      <c r="G5" s="7" t="n">
        <v>0.01</v>
      </c>
    </row>
    <row r="6" spans="1:8">
      <c r="A6" s="4" t="s">
        <v>564</v>
      </c>
      <c r="C6" s="4" t="s">
        <v>38</v>
      </c>
      <c r="D6" s="6" t="n">
        <v>22658</v>
      </c>
      <c r="E6" s="4" t="s">
        <v>38</v>
      </c>
    </row>
    <row r="7" spans="1:8">
      <c r="A7" s="4" t="s">
        <v>565</v>
      </c>
    </row>
    <row r="8" spans="1:8">
      <c r="A8" s="3" t="s">
        <v>562</v>
      </c>
    </row>
    <row r="9" spans="1:8">
      <c r="A9" s="4" t="s">
        <v>343</v>
      </c>
      <c r="H9" s="5" t="n">
        <v>4400000</v>
      </c>
    </row>
    <row r="10" spans="1:8">
      <c r="A10" s="4" t="s">
        <v>566</v>
      </c>
      <c r="H10" s="6" t="n">
        <v>5</v>
      </c>
    </row>
    <row r="11" spans="1:8">
      <c r="A11" s="4" t="s">
        <v>567</v>
      </c>
      <c r="B11" s="5" t="n">
        <v>637664</v>
      </c>
    </row>
    <row r="12" spans="1:8">
      <c r="A12" s="4" t="s">
        <v>564</v>
      </c>
      <c r="B12" s="6" t="n">
        <v>2265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36"/>
    <col customWidth="1" max="3" min="3" width="4"/>
    <col customWidth="1" max="4" min="4" width="14"/>
    <col customWidth="1" max="5" min="5" width="14"/>
  </cols>
  <sheetData>
    <row r="1" spans="1:5">
      <c r="A1" s="1" t="s">
        <v>121</v>
      </c>
      <c r="B1" s="2" t="s">
        <v>1</v>
      </c>
    </row>
    <row r="2" spans="1:5">
      <c r="B2" s="2" t="s">
        <v>33</v>
      </c>
      <c r="D2" s="2" t="s">
        <v>34</v>
      </c>
      <c r="E2" s="2" t="s">
        <v>74</v>
      </c>
    </row>
    <row r="3" spans="1:5">
      <c r="A3" s="3" t="s">
        <v>122</v>
      </c>
    </row>
    <row r="4" spans="1:5">
      <c r="A4" s="4" t="s">
        <v>93</v>
      </c>
      <c r="B4" s="6" t="n">
        <v>-1057</v>
      </c>
      <c r="D4" s="6" t="n">
        <v>-22149</v>
      </c>
      <c r="E4" s="6" t="n">
        <v>-18885</v>
      </c>
    </row>
    <row r="5" spans="1:5">
      <c r="A5" s="3" t="s">
        <v>123</v>
      </c>
    </row>
    <row r="6" spans="1:5">
      <c r="A6" s="4" t="s">
        <v>124</v>
      </c>
      <c r="B6" s="5" t="n">
        <v>-4608</v>
      </c>
      <c r="D6" s="5" t="n">
        <v>7616</v>
      </c>
      <c r="E6" s="4" t="s">
        <v>38</v>
      </c>
    </row>
    <row r="7" spans="1:5">
      <c r="A7" s="4" t="s">
        <v>125</v>
      </c>
      <c r="B7" s="5" t="n">
        <v>577</v>
      </c>
      <c r="D7" s="5" t="n">
        <v>567</v>
      </c>
      <c r="E7" s="5" t="n">
        <v>589</v>
      </c>
    </row>
    <row r="8" spans="1:5">
      <c r="A8" s="4" t="s">
        <v>111</v>
      </c>
      <c r="B8" s="5" t="n">
        <v>645</v>
      </c>
      <c r="D8" s="5" t="n">
        <v>1363</v>
      </c>
      <c r="E8" s="5" t="n">
        <v>3171</v>
      </c>
    </row>
    <row r="9" spans="1:5">
      <c r="A9" s="4" t="s">
        <v>126</v>
      </c>
      <c r="B9" s="5" t="n">
        <v>287</v>
      </c>
      <c r="D9" s="5" t="n">
        <v>229</v>
      </c>
      <c r="E9" s="5" t="n">
        <v>-1298</v>
      </c>
    </row>
    <row r="10" spans="1:5">
      <c r="A10" s="4" t="s">
        <v>127</v>
      </c>
      <c r="B10" s="5" t="n">
        <v>758</v>
      </c>
      <c r="D10" s="5" t="n">
        <v>351</v>
      </c>
      <c r="E10" s="5" t="n">
        <v>-1621</v>
      </c>
    </row>
    <row r="11" spans="1:5">
      <c r="A11" s="4" t="s">
        <v>85</v>
      </c>
      <c r="B11" s="5" t="n">
        <v>-7537</v>
      </c>
      <c r="D11" s="4" t="s">
        <v>38</v>
      </c>
      <c r="E11" s="4" t="s">
        <v>38</v>
      </c>
    </row>
    <row r="12" spans="1:5">
      <c r="A12" s="4" t="s">
        <v>128</v>
      </c>
      <c r="B12" s="5" t="n">
        <v>19</v>
      </c>
      <c r="D12" s="5" t="n">
        <v>111</v>
      </c>
      <c r="E12" s="5" t="n">
        <v>125</v>
      </c>
    </row>
    <row r="13" spans="1:5">
      <c r="A13" s="4" t="s">
        <v>129</v>
      </c>
      <c r="B13" s="5" t="n">
        <v>-412</v>
      </c>
      <c r="D13" s="5" t="n">
        <v>-349</v>
      </c>
      <c r="E13" s="5" t="n">
        <v>-414</v>
      </c>
    </row>
    <row r="14" spans="1:5">
      <c r="A14" s="4" t="s">
        <v>130</v>
      </c>
      <c r="B14" s="5" t="n">
        <v>182</v>
      </c>
      <c r="D14" s="5" t="n">
        <v>-185</v>
      </c>
      <c r="E14" s="5" t="n">
        <v>-94</v>
      </c>
    </row>
    <row r="15" spans="1:5">
      <c r="A15" s="4" t="s">
        <v>131</v>
      </c>
      <c r="B15" s="5" t="n">
        <v>-10089</v>
      </c>
      <c r="D15" s="5" t="n">
        <v>9703</v>
      </c>
      <c r="E15" s="5" t="n">
        <v>458</v>
      </c>
    </row>
    <row r="16" spans="1:5">
      <c r="A16" s="3" t="s">
        <v>132</v>
      </c>
    </row>
    <row r="17" spans="1:5">
      <c r="A17" s="4" t="s">
        <v>133</v>
      </c>
      <c r="B17" s="5" t="n">
        <v>-211</v>
      </c>
      <c r="D17" s="5" t="n">
        <v>28</v>
      </c>
      <c r="E17" s="5" t="n">
        <v>-107</v>
      </c>
    </row>
    <row r="18" spans="1:5">
      <c r="A18" s="4" t="s">
        <v>134</v>
      </c>
      <c r="B18" s="5" t="n">
        <v>206</v>
      </c>
      <c r="D18" s="5" t="n">
        <v>-1042</v>
      </c>
      <c r="E18" s="5" t="n">
        <v>873</v>
      </c>
    </row>
    <row r="19" spans="1:5">
      <c r="A19" s="4" t="s">
        <v>135</v>
      </c>
      <c r="B19" s="5" t="n">
        <v>-306</v>
      </c>
      <c r="D19" s="5" t="n">
        <v>-1227</v>
      </c>
      <c r="E19" s="5" t="n">
        <v>33</v>
      </c>
    </row>
    <row r="20" spans="1:5">
      <c r="A20" s="4" t="s">
        <v>136</v>
      </c>
      <c r="B20" s="5" t="n">
        <v>-536</v>
      </c>
      <c r="D20" s="5" t="n">
        <v>-135</v>
      </c>
      <c r="E20" s="5" t="n">
        <v>2195</v>
      </c>
    </row>
    <row r="21" spans="1:5">
      <c r="A21" s="4" t="s">
        <v>137</v>
      </c>
      <c r="B21" s="5" t="n">
        <v>-161</v>
      </c>
      <c r="D21" s="5" t="n">
        <v>-70</v>
      </c>
      <c r="E21" s="5" t="n">
        <v>-1012</v>
      </c>
    </row>
    <row r="22" spans="1:5">
      <c r="A22" s="4" t="s">
        <v>138</v>
      </c>
      <c r="B22" s="5" t="n">
        <v>-1008</v>
      </c>
      <c r="D22" s="5" t="n">
        <v>-2446</v>
      </c>
      <c r="E22" s="5" t="n">
        <v>1982</v>
      </c>
    </row>
    <row r="23" spans="1:5">
      <c r="A23" s="4" t="s">
        <v>139</v>
      </c>
      <c r="B23" s="5" t="n">
        <v>-12154</v>
      </c>
      <c r="D23" s="5" t="n">
        <v>-14892</v>
      </c>
      <c r="E23" s="5" t="n">
        <v>-16445</v>
      </c>
    </row>
    <row r="24" spans="1:5">
      <c r="A24" s="4" t="s">
        <v>140</v>
      </c>
      <c r="B24" s="4" t="s">
        <v>38</v>
      </c>
      <c r="D24" s="5" t="n">
        <v>-1563</v>
      </c>
      <c r="E24" s="4" t="s">
        <v>38</v>
      </c>
    </row>
    <row r="25" spans="1:5">
      <c r="A25" s="4" t="s">
        <v>141</v>
      </c>
      <c r="B25" s="5" t="n">
        <v>-12154</v>
      </c>
      <c r="D25" s="5" t="n">
        <v>-16455</v>
      </c>
      <c r="E25" s="5" t="n">
        <v>-16445</v>
      </c>
    </row>
    <row r="26" spans="1:5">
      <c r="A26" s="3" t="s">
        <v>142</v>
      </c>
    </row>
    <row r="27" spans="1:5">
      <c r="A27" s="4" t="s">
        <v>143</v>
      </c>
      <c r="B27" s="5" t="n">
        <v>-522</v>
      </c>
      <c r="D27" s="5" t="n">
        <v>-1045</v>
      </c>
      <c r="E27" s="5" t="n">
        <v>-671</v>
      </c>
    </row>
    <row r="28" spans="1:5">
      <c r="A28" s="4" t="s">
        <v>144</v>
      </c>
      <c r="B28" s="5" t="n">
        <v>-12</v>
      </c>
      <c r="D28" s="5" t="n">
        <v>-30</v>
      </c>
      <c r="E28" s="5" t="n">
        <v>-30</v>
      </c>
    </row>
    <row r="29" spans="1:5">
      <c r="A29" s="4" t="s">
        <v>145</v>
      </c>
      <c r="B29" s="5" t="n">
        <v>106</v>
      </c>
      <c r="D29" s="5" t="n">
        <v>349</v>
      </c>
      <c r="E29" s="5" t="n">
        <v>407</v>
      </c>
    </row>
    <row r="30" spans="1:5">
      <c r="A30" s="4" t="s">
        <v>146</v>
      </c>
      <c r="B30" s="5" t="n">
        <v>-16612</v>
      </c>
      <c r="D30" s="5" t="n">
        <v>1163</v>
      </c>
      <c r="E30" s="5" t="n">
        <v>2110</v>
      </c>
    </row>
    <row r="31" spans="1:5">
      <c r="A31" s="4" t="s">
        <v>147</v>
      </c>
      <c r="B31" s="5" t="n">
        <v>-17040</v>
      </c>
      <c r="D31" s="5" t="n">
        <v>437</v>
      </c>
      <c r="E31" s="5" t="n">
        <v>1816</v>
      </c>
    </row>
    <row r="32" spans="1:5">
      <c r="A32" s="3" t="s">
        <v>148</v>
      </c>
    </row>
    <row r="33" spans="1:5">
      <c r="A33" s="4" t="s">
        <v>149</v>
      </c>
      <c r="B33" s="4" t="s">
        <v>38</v>
      </c>
      <c r="C33" s="4" t="s">
        <v>110</v>
      </c>
      <c r="D33" s="5" t="n">
        <v>7</v>
      </c>
      <c r="E33" s="5" t="n">
        <v>7</v>
      </c>
    </row>
    <row r="34" spans="1:5">
      <c r="A34" s="4" t="s">
        <v>150</v>
      </c>
      <c r="B34" s="4" t="s">
        <v>38</v>
      </c>
      <c r="D34" s="5" t="n">
        <v>22658</v>
      </c>
      <c r="E34" s="4" t="s">
        <v>38</v>
      </c>
    </row>
    <row r="35" spans="1:5">
      <c r="A35" s="4" t="s">
        <v>151</v>
      </c>
      <c r="B35" s="5" t="n">
        <v>46</v>
      </c>
      <c r="D35" s="5" t="n">
        <v>330</v>
      </c>
      <c r="E35" s="5" t="n">
        <v>900</v>
      </c>
    </row>
    <row r="36" spans="1:5">
      <c r="A36" s="4" t="s">
        <v>152</v>
      </c>
      <c r="B36" s="5" t="n">
        <v>46</v>
      </c>
      <c r="D36" s="5" t="n">
        <v>22995</v>
      </c>
      <c r="E36" s="5" t="n">
        <v>907</v>
      </c>
    </row>
    <row r="37" spans="1:5">
      <c r="A37" s="4" t="s">
        <v>153</v>
      </c>
      <c r="B37" s="5" t="n">
        <v>-205</v>
      </c>
      <c r="D37" s="5" t="n">
        <v>226</v>
      </c>
      <c r="E37" s="5" t="n">
        <v>86</v>
      </c>
    </row>
    <row r="38" spans="1:5">
      <c r="A38" s="4" t="s">
        <v>154</v>
      </c>
      <c r="B38" s="5" t="n">
        <v>-29353</v>
      </c>
      <c r="D38" s="5" t="n">
        <v>8766</v>
      </c>
      <c r="E38" s="5" t="n">
        <v>-13636</v>
      </c>
    </row>
    <row r="39" spans="1:5">
      <c r="A39" s="4" t="s">
        <v>155</v>
      </c>
      <c r="B39" s="4" t="s">
        <v>38</v>
      </c>
      <c r="D39" s="5" t="n">
        <v>-1563</v>
      </c>
      <c r="E39" s="4" t="s">
        <v>38</v>
      </c>
    </row>
    <row r="40" spans="1:5">
      <c r="A40" s="4" t="s">
        <v>156</v>
      </c>
      <c r="B40" s="5" t="n">
        <v>36069</v>
      </c>
      <c r="D40" s="5" t="n">
        <v>28866</v>
      </c>
      <c r="E40" s="5" t="n">
        <v>42502</v>
      </c>
    </row>
    <row r="41" spans="1:5">
      <c r="A41" s="4" t="s">
        <v>157</v>
      </c>
      <c r="B41" s="6" t="n">
        <v>6716</v>
      </c>
      <c r="D41" s="6" t="n">
        <v>36069</v>
      </c>
      <c r="E41" s="6" t="n">
        <v>28866</v>
      </c>
    </row>
    <row r="42" spans="1:5"/>
    <row r="43" spans="1:5">
      <c r="A43" s="4" t="s">
        <v>110</v>
      </c>
      <c r="B43" s="4" t="s">
        <v>118</v>
      </c>
    </row>
  </sheetData>
  <mergeCells count="5">
    <mergeCell ref="A1:A2"/>
    <mergeCell ref="B1:E1"/>
    <mergeCell ref="B2:C2"/>
    <mergeCell ref="A42:E42"/>
    <mergeCell ref="B43:E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68</v>
      </c>
      <c r="B1" s="2" t="s">
        <v>33</v>
      </c>
      <c r="C1" s="2" t="s">
        <v>34</v>
      </c>
      <c r="D1" s="2" t="s">
        <v>341</v>
      </c>
    </row>
    <row r="2" spans="1:4">
      <c r="A2" s="3" t="s">
        <v>205</v>
      </c>
    </row>
    <row r="3" spans="1:4">
      <c r="A3" s="4" t="s">
        <v>569</v>
      </c>
      <c r="B3" s="5" t="n">
        <v>37244508</v>
      </c>
      <c r="C3" s="5" t="n">
        <v>32244508</v>
      </c>
    </row>
    <row r="4" spans="1:4">
      <c r="A4" s="4" t="s">
        <v>570</v>
      </c>
      <c r="B4" s="5" t="n">
        <v>27178839</v>
      </c>
      <c r="C4" s="5" t="n">
        <v>27047737</v>
      </c>
      <c r="D4" s="5" t="n">
        <v>50376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14"/>
    <col customWidth="1" max="6" min="6" width="27"/>
    <col customWidth="1" max="7" min="7" width="27"/>
    <col customWidth="1" max="8" min="8" width="21"/>
    <col customWidth="1" max="9" min="9" width="21"/>
    <col customWidth="1" max="10" min="10" width="21"/>
  </cols>
  <sheetData>
    <row r="1" spans="1:10">
      <c r="A1" s="1" t="s">
        <v>571</v>
      </c>
      <c r="B1" s="2" t="s">
        <v>339</v>
      </c>
      <c r="F1" s="2" t="s">
        <v>1</v>
      </c>
      <c r="G1" s="2" t="s">
        <v>572</v>
      </c>
    </row>
    <row r="2" spans="1:10">
      <c r="B2" s="2" t="s">
        <v>573</v>
      </c>
      <c r="C2" s="2" t="s">
        <v>574</v>
      </c>
      <c r="D2" s="2" t="s">
        <v>575</v>
      </c>
      <c r="E2" s="2" t="s">
        <v>576</v>
      </c>
      <c r="F2" s="2" t="s">
        <v>577</v>
      </c>
      <c r="G2" s="2" t="s">
        <v>577</v>
      </c>
      <c r="H2" s="2" t="s">
        <v>484</v>
      </c>
      <c r="I2" s="2" t="s">
        <v>485</v>
      </c>
      <c r="J2" s="2" t="s">
        <v>578</v>
      </c>
    </row>
    <row r="3" spans="1:10">
      <c r="A3" s="3" t="s">
        <v>304</v>
      </c>
    </row>
    <row r="4" spans="1:10">
      <c r="A4" s="4" t="s">
        <v>579</v>
      </c>
      <c r="F4" s="6" t="n">
        <v>1261000</v>
      </c>
    </row>
    <row r="5" spans="1:10">
      <c r="A5" s="4" t="s">
        <v>313</v>
      </c>
    </row>
    <row r="6" spans="1:10">
      <c r="A6" s="3" t="s">
        <v>304</v>
      </c>
    </row>
    <row r="7" spans="1:10">
      <c r="A7" s="4" t="s">
        <v>579</v>
      </c>
      <c r="F7" s="5" t="n">
        <v>389000</v>
      </c>
    </row>
    <row r="8" spans="1:10">
      <c r="A8" s="4" t="s">
        <v>580</v>
      </c>
    </row>
    <row r="9" spans="1:10">
      <c r="A9" s="3" t="s">
        <v>304</v>
      </c>
    </row>
    <row r="10" spans="1:10">
      <c r="A10" s="4" t="s">
        <v>581</v>
      </c>
      <c r="F10" s="6" t="n">
        <v>1650000</v>
      </c>
      <c r="G10" s="6" t="n">
        <v>1650000</v>
      </c>
      <c r="H10" s="6" t="n">
        <v>172000</v>
      </c>
      <c r="I10" s="6" t="n">
        <v>193000</v>
      </c>
    </row>
    <row r="11" spans="1:10">
      <c r="A11" s="4" t="s">
        <v>582</v>
      </c>
    </row>
    <row r="12" spans="1:10">
      <c r="A12" s="3" t="s">
        <v>304</v>
      </c>
    </row>
    <row r="13" spans="1:10">
      <c r="A13" s="4" t="s">
        <v>583</v>
      </c>
      <c r="G13" s="4" t="s">
        <v>584</v>
      </c>
    </row>
    <row r="14" spans="1:10">
      <c r="A14" s="4" t="s">
        <v>585</v>
      </c>
      <c r="G14" s="4" t="s">
        <v>586</v>
      </c>
    </row>
    <row r="15" spans="1:10">
      <c r="A15" s="4" t="s">
        <v>587</v>
      </c>
    </row>
    <row r="16" spans="1:10">
      <c r="A16" s="3" t="s">
        <v>304</v>
      </c>
    </row>
    <row r="17" spans="1:10">
      <c r="A17" s="4" t="s">
        <v>588</v>
      </c>
      <c r="F17" s="5" t="n">
        <v>2988617</v>
      </c>
      <c r="G17" s="5" t="n">
        <v>2988617</v>
      </c>
    </row>
    <row r="18" spans="1:10">
      <c r="A18" s="4" t="s">
        <v>589</v>
      </c>
      <c r="F18" s="5" t="n">
        <v>579535</v>
      </c>
      <c r="G18" s="5" t="n">
        <v>579535</v>
      </c>
    </row>
    <row r="19" spans="1:10">
      <c r="A19" s="4" t="s">
        <v>590</v>
      </c>
    </row>
    <row r="20" spans="1:10">
      <c r="A20" s="3" t="s">
        <v>304</v>
      </c>
    </row>
    <row r="21" spans="1:10">
      <c r="A21" s="4" t="s">
        <v>583</v>
      </c>
      <c r="E21" s="4" t="s">
        <v>584</v>
      </c>
    </row>
    <row r="22" spans="1:10">
      <c r="A22" s="4" t="s">
        <v>585</v>
      </c>
      <c r="E22" s="4" t="s">
        <v>586</v>
      </c>
    </row>
    <row r="23" spans="1:10">
      <c r="A23" s="4" t="s">
        <v>591</v>
      </c>
    </row>
    <row r="24" spans="1:10">
      <c r="A24" s="3" t="s">
        <v>304</v>
      </c>
    </row>
    <row r="25" spans="1:10">
      <c r="A25" s="4" t="s">
        <v>581</v>
      </c>
      <c r="C25" s="6" t="n">
        <v>98000</v>
      </c>
      <c r="F25" s="6" t="n">
        <v>76000</v>
      </c>
      <c r="G25" s="6" t="n">
        <v>76000</v>
      </c>
      <c r="J25" s="6" t="n">
        <v>39000</v>
      </c>
    </row>
    <row r="26" spans="1:10">
      <c r="A26" s="4" t="s">
        <v>592</v>
      </c>
      <c r="B26" s="5" t="n">
        <v>131102</v>
      </c>
      <c r="C26" s="5" t="n">
        <v>208332</v>
      </c>
      <c r="F26" s="5" t="n">
        <v>40000</v>
      </c>
    </row>
    <row r="27" spans="1:10">
      <c r="A27" s="4" t="s">
        <v>593</v>
      </c>
      <c r="F27" s="8" t="n">
        <v>4.63</v>
      </c>
      <c r="G27" s="9" t="n">
        <v>4.63</v>
      </c>
    </row>
    <row r="28" spans="1:10">
      <c r="A28" s="4" t="s">
        <v>594</v>
      </c>
    </row>
    <row r="29" spans="1:10">
      <c r="A29" s="3" t="s">
        <v>304</v>
      </c>
    </row>
    <row r="30" spans="1:10">
      <c r="A30" s="4" t="s">
        <v>581</v>
      </c>
      <c r="D30" s="6" t="n">
        <v>172000</v>
      </c>
      <c r="F30" s="6" t="n">
        <v>1261000</v>
      </c>
      <c r="G30" s="5" t="n">
        <v>1261000</v>
      </c>
    </row>
    <row r="31" spans="1:10">
      <c r="A31" s="4" t="s">
        <v>592</v>
      </c>
      <c r="D31" s="5" t="n">
        <v>40000</v>
      </c>
      <c r="F31" s="5" t="n">
        <v>625000</v>
      </c>
    </row>
    <row r="32" spans="1:10">
      <c r="A32" s="4" t="s">
        <v>593</v>
      </c>
      <c r="D32" s="8" t="n">
        <v>6.72</v>
      </c>
      <c r="F32" s="8" t="n">
        <v>5.15</v>
      </c>
      <c r="G32" s="8" t="n">
        <v>5.15</v>
      </c>
    </row>
    <row r="33" spans="1:10">
      <c r="A33" s="4" t="s">
        <v>595</v>
      </c>
    </row>
    <row r="34" spans="1:10">
      <c r="A34" s="3" t="s">
        <v>304</v>
      </c>
    </row>
    <row r="35" spans="1:10">
      <c r="A35" s="4" t="s">
        <v>592</v>
      </c>
      <c r="F35" s="5" t="n">
        <v>625000</v>
      </c>
    </row>
    <row r="36" spans="1:10">
      <c r="A36" s="4" t="s">
        <v>596</v>
      </c>
    </row>
    <row r="37" spans="1:10">
      <c r="A37" s="3" t="s">
        <v>304</v>
      </c>
    </row>
    <row r="38" spans="1:10">
      <c r="A38" s="4" t="s">
        <v>592</v>
      </c>
      <c r="F38" s="5" t="n">
        <v>9583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33</v>
      </c>
      <c r="C2" s="2" t="s">
        <v>34</v>
      </c>
      <c r="D2" s="2" t="s">
        <v>74</v>
      </c>
    </row>
    <row r="3" spans="1:4">
      <c r="A3" s="3" t="s">
        <v>304</v>
      </c>
    </row>
    <row r="4" spans="1:4">
      <c r="A4" s="4" t="s">
        <v>598</v>
      </c>
      <c r="B4" s="6" t="n">
        <v>645</v>
      </c>
      <c r="C4" s="6" t="n">
        <v>1363</v>
      </c>
      <c r="D4" s="6" t="n">
        <v>3171</v>
      </c>
    </row>
    <row r="5" spans="1:4">
      <c r="A5" s="4" t="s">
        <v>599</v>
      </c>
    </row>
    <row r="6" spans="1:4">
      <c r="A6" s="3" t="s">
        <v>304</v>
      </c>
    </row>
    <row r="7" spans="1:4">
      <c r="A7" s="4" t="s">
        <v>598</v>
      </c>
      <c r="B7" s="5" t="n">
        <v>71</v>
      </c>
      <c r="C7" s="5" t="n">
        <v>188</v>
      </c>
      <c r="D7" s="5" t="n">
        <v>504</v>
      </c>
    </row>
    <row r="8" spans="1:4">
      <c r="A8" s="4" t="s">
        <v>600</v>
      </c>
    </row>
    <row r="9" spans="1:4">
      <c r="A9" s="3" t="s">
        <v>304</v>
      </c>
    </row>
    <row r="10" spans="1:4">
      <c r="A10" s="4" t="s">
        <v>598</v>
      </c>
      <c r="B10" s="5" t="n">
        <v>181</v>
      </c>
      <c r="C10" s="5" t="n">
        <v>488</v>
      </c>
      <c r="D10" s="5" t="n">
        <v>752</v>
      </c>
    </row>
    <row r="11" spans="1:4">
      <c r="A11" s="4" t="s">
        <v>601</v>
      </c>
    </row>
    <row r="12" spans="1:4">
      <c r="A12" s="3" t="s">
        <v>304</v>
      </c>
    </row>
    <row r="13" spans="1:4">
      <c r="A13" s="4" t="s">
        <v>598</v>
      </c>
      <c r="B13" s="5" t="n">
        <v>63</v>
      </c>
      <c r="C13" s="5" t="n">
        <v>204</v>
      </c>
      <c r="D13" s="5" t="n">
        <v>765</v>
      </c>
    </row>
    <row r="14" spans="1:4">
      <c r="A14" s="4" t="s">
        <v>602</v>
      </c>
    </row>
    <row r="15" spans="1:4">
      <c r="A15" s="3" t="s">
        <v>304</v>
      </c>
    </row>
    <row r="16" spans="1:4">
      <c r="A16" s="4" t="s">
        <v>598</v>
      </c>
      <c r="B16" s="6" t="n">
        <v>330</v>
      </c>
      <c r="C16" s="6" t="n">
        <v>483</v>
      </c>
      <c r="D16" s="6" t="n">
        <v>11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s>
  <sheetData>
    <row r="1" spans="1:4">
      <c r="A1" s="1" t="s">
        <v>603</v>
      </c>
      <c r="B1" s="2" t="s">
        <v>1</v>
      </c>
    </row>
    <row r="2" spans="1:4">
      <c r="B2" s="2" t="s">
        <v>577</v>
      </c>
      <c r="C2" s="2" t="s">
        <v>604</v>
      </c>
      <c r="D2" s="2" t="s">
        <v>605</v>
      </c>
    </row>
    <row r="3" spans="1:4">
      <c r="A3" s="3" t="s">
        <v>606</v>
      </c>
    </row>
    <row r="4" spans="1:4">
      <c r="A4" s="4" t="s">
        <v>607</v>
      </c>
      <c r="B4" s="5" t="n">
        <v>1934735</v>
      </c>
      <c r="C4" s="5" t="n">
        <v>2181075</v>
      </c>
      <c r="D4" s="5" t="n">
        <v>2313224</v>
      </c>
    </row>
    <row r="5" spans="1:4">
      <c r="A5" s="4" t="s">
        <v>608</v>
      </c>
      <c r="B5" s="5" t="n">
        <v>665000</v>
      </c>
      <c r="C5" s="5" t="n">
        <v>40000</v>
      </c>
      <c r="D5" s="5" t="n">
        <v>47500</v>
      </c>
    </row>
    <row r="6" spans="1:4">
      <c r="A6" s="4" t="s">
        <v>609</v>
      </c>
      <c r="B6" s="5" t="n">
        <v>-208332</v>
      </c>
      <c r="C6" s="5" t="n">
        <v>-79624</v>
      </c>
      <c r="D6" s="5" t="n">
        <v>-80149</v>
      </c>
    </row>
    <row r="7" spans="1:4">
      <c r="A7" s="4" t="s">
        <v>610</v>
      </c>
      <c r="B7" s="5" t="n">
        <v>-78154</v>
      </c>
      <c r="C7" s="5" t="n">
        <v>-206716</v>
      </c>
      <c r="D7" s="5" t="n">
        <v>-99500</v>
      </c>
    </row>
    <row r="8" spans="1:4">
      <c r="A8" s="4" t="s">
        <v>611</v>
      </c>
      <c r="B8" s="5" t="n">
        <v>2313249</v>
      </c>
      <c r="C8" s="5" t="n">
        <v>1934735</v>
      </c>
      <c r="D8" s="5" t="n">
        <v>2181075</v>
      </c>
    </row>
    <row r="9" spans="1:4">
      <c r="A9" s="4" t="s">
        <v>612</v>
      </c>
      <c r="B9" s="5" t="n">
        <v>1475451</v>
      </c>
      <c r="C9" s="5" t="n">
        <v>1562235</v>
      </c>
      <c r="D9" s="5" t="n">
        <v>1401866</v>
      </c>
    </row>
    <row r="10" spans="1:4">
      <c r="A10" s="3" t="s">
        <v>613</v>
      </c>
    </row>
    <row r="11" spans="1:4">
      <c r="A11" s="4" t="s">
        <v>614</v>
      </c>
      <c r="B11" s="8" t="n">
        <v>10.02</v>
      </c>
      <c r="C11" s="8" t="n">
        <v>9.619999999999999</v>
      </c>
      <c r="D11" s="8" t="n">
        <v>9.35</v>
      </c>
    </row>
    <row r="12" spans="1:4">
      <c r="A12" s="4" t="s">
        <v>615</v>
      </c>
      <c r="B12" s="9" t="n">
        <v>5.12</v>
      </c>
      <c r="C12" s="9" t="n">
        <v>6.72</v>
      </c>
      <c r="D12" s="9" t="n">
        <v>8.56</v>
      </c>
    </row>
    <row r="13" spans="1:4">
      <c r="A13" s="4" t="s">
        <v>616</v>
      </c>
      <c r="B13" s="9" t="n">
        <v>2.63</v>
      </c>
      <c r="C13" s="9" t="n">
        <v>0.09</v>
      </c>
      <c r="D13" s="9" t="n">
        <v>0.09</v>
      </c>
    </row>
    <row r="14" spans="1:4">
      <c r="A14" s="4" t="s">
        <v>617</v>
      </c>
      <c r="B14" s="9" t="n">
        <v>9.06</v>
      </c>
      <c r="C14" s="9" t="n">
        <v>8.93</v>
      </c>
      <c r="D14" s="12" t="n">
        <v>10.8</v>
      </c>
    </row>
    <row r="15" spans="1:4">
      <c r="A15" s="4" t="s">
        <v>618</v>
      </c>
      <c r="B15" s="9" t="n">
        <v>9.31</v>
      </c>
      <c r="C15" s="9" t="n">
        <v>10.02</v>
      </c>
      <c r="D15" s="9" t="n">
        <v>9.619999999999999</v>
      </c>
    </row>
    <row r="16" spans="1:4">
      <c r="A16" s="4" t="s">
        <v>619</v>
      </c>
      <c r="B16" s="8" t="n">
        <v>11.23</v>
      </c>
      <c r="C16" s="8" t="n">
        <v>10.25</v>
      </c>
      <c r="D16" s="8" t="n">
        <v>9.35</v>
      </c>
    </row>
    <row r="17" spans="1:4">
      <c r="A17" s="4" t="s">
        <v>313</v>
      </c>
    </row>
    <row r="18" spans="1:4">
      <c r="A18" s="3" t="s">
        <v>606</v>
      </c>
    </row>
    <row r="19" spans="1:4">
      <c r="A19" s="4" t="s">
        <v>607</v>
      </c>
      <c r="B19" s="4" t="s">
        <v>38</v>
      </c>
    </row>
    <row r="20" spans="1:4">
      <c r="A20" s="4" t="s">
        <v>608</v>
      </c>
      <c r="B20" s="5" t="n">
        <v>95833</v>
      </c>
    </row>
    <row r="21" spans="1:4">
      <c r="A21" s="4" t="s">
        <v>609</v>
      </c>
      <c r="B21" s="4" t="s">
        <v>38</v>
      </c>
    </row>
    <row r="22" spans="1:4">
      <c r="A22" s="4" t="s">
        <v>610</v>
      </c>
      <c r="B22" s="4" t="s">
        <v>38</v>
      </c>
    </row>
    <row r="23" spans="1:4">
      <c r="A23" s="4" t="s">
        <v>611</v>
      </c>
      <c r="B23" s="5" t="n">
        <v>95833</v>
      </c>
      <c r="C23" s="4" t="s">
        <v>38</v>
      </c>
    </row>
    <row r="24" spans="1:4">
      <c r="A24" s="4" t="s">
        <v>612</v>
      </c>
      <c r="B24" s="4" t="s">
        <v>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 customWidth="1" max="5" min="5" width="27"/>
  </cols>
  <sheetData>
    <row r="1" spans="1:5">
      <c r="A1" s="1" t="s">
        <v>620</v>
      </c>
      <c r="B1" s="2" t="s">
        <v>621</v>
      </c>
      <c r="C1" s="2" t="s">
        <v>604</v>
      </c>
      <c r="D1" s="2" t="s">
        <v>605</v>
      </c>
      <c r="E1" s="2" t="s">
        <v>622</v>
      </c>
    </row>
    <row r="2" spans="1:5">
      <c r="A2" s="3" t="s">
        <v>623</v>
      </c>
    </row>
    <row r="3" spans="1:5">
      <c r="A3" s="4" t="s">
        <v>624</v>
      </c>
      <c r="B3" s="5" t="n">
        <v>2313249</v>
      </c>
      <c r="C3" s="5" t="n">
        <v>1934735</v>
      </c>
      <c r="D3" s="5" t="n">
        <v>2181075</v>
      </c>
      <c r="E3" s="5" t="n">
        <v>2313224</v>
      </c>
    </row>
    <row r="4" spans="1:5">
      <c r="A4" s="4" t="s">
        <v>625</v>
      </c>
      <c r="B4" s="9" t="n">
        <v>6.56</v>
      </c>
    </row>
    <row r="5" spans="1:5">
      <c r="A5" s="4" t="s">
        <v>626</v>
      </c>
      <c r="B5" s="8" t="n">
        <v>9.31</v>
      </c>
      <c r="C5" s="8" t="n">
        <v>10.02</v>
      </c>
      <c r="D5" s="8" t="n">
        <v>9.619999999999999</v>
      </c>
      <c r="E5" s="8" t="n">
        <v>9.35</v>
      </c>
    </row>
    <row r="6" spans="1:5">
      <c r="A6" s="4" t="s">
        <v>627</v>
      </c>
    </row>
    <row r="7" spans="1:5">
      <c r="A7" s="3" t="s">
        <v>623</v>
      </c>
    </row>
    <row r="8" spans="1:5">
      <c r="A8" s="4" t="s">
        <v>624</v>
      </c>
      <c r="B8" s="5" t="n">
        <v>665000</v>
      </c>
    </row>
    <row r="9" spans="1:5">
      <c r="A9" s="4" t="s">
        <v>625</v>
      </c>
      <c r="B9" s="9" t="n">
        <v>9.65</v>
      </c>
    </row>
    <row r="10" spans="1:5">
      <c r="A10" s="4" t="s">
        <v>626</v>
      </c>
      <c r="B10" s="8" t="n">
        <v>5.12</v>
      </c>
    </row>
    <row r="11" spans="1:5">
      <c r="A11" s="4" t="s">
        <v>628</v>
      </c>
    </row>
    <row r="12" spans="1:5">
      <c r="A12" s="3" t="s">
        <v>623</v>
      </c>
    </row>
    <row r="13" spans="1:5">
      <c r="A13" s="4" t="s">
        <v>624</v>
      </c>
      <c r="B13" s="5" t="n">
        <v>829348</v>
      </c>
    </row>
    <row r="14" spans="1:5">
      <c r="A14" s="4" t="s">
        <v>625</v>
      </c>
      <c r="B14" s="9" t="n">
        <v>5.69</v>
      </c>
    </row>
    <row r="15" spans="1:5">
      <c r="A15" s="4" t="s">
        <v>626</v>
      </c>
      <c r="B15" s="8" t="n">
        <v>9.08</v>
      </c>
    </row>
    <row r="16" spans="1:5">
      <c r="A16" s="4" t="s">
        <v>629</v>
      </c>
    </row>
    <row r="17" spans="1:5">
      <c r="A17" s="3" t="s">
        <v>623</v>
      </c>
    </row>
    <row r="18" spans="1:5">
      <c r="A18" s="4" t="s">
        <v>624</v>
      </c>
      <c r="B18" s="5" t="n">
        <v>818900</v>
      </c>
    </row>
    <row r="19" spans="1:5">
      <c r="A19" s="4" t="s">
        <v>625</v>
      </c>
      <c r="B19" s="9" t="n">
        <v>4.92</v>
      </c>
    </row>
    <row r="20" spans="1:5">
      <c r="A20" s="4" t="s">
        <v>626</v>
      </c>
      <c r="B20" s="8" t="n">
        <v>12.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33</v>
      </c>
      <c r="C2" s="2" t="s">
        <v>34</v>
      </c>
      <c r="D2" s="2" t="s">
        <v>74</v>
      </c>
    </row>
    <row r="3" spans="1:4">
      <c r="A3" s="3" t="s">
        <v>304</v>
      </c>
    </row>
    <row r="4" spans="1:4">
      <c r="A4" s="4" t="s">
        <v>631</v>
      </c>
      <c r="B4" s="4" t="s">
        <v>632</v>
      </c>
      <c r="C4" s="4" t="s">
        <v>632</v>
      </c>
      <c r="D4" s="4" t="s">
        <v>632</v>
      </c>
    </row>
    <row r="5" spans="1:4">
      <c r="A5" s="4" t="s">
        <v>633</v>
      </c>
      <c r="C5" s="4" t="s">
        <v>634</v>
      </c>
      <c r="D5" s="4" t="s">
        <v>635</v>
      </c>
    </row>
    <row r="6" spans="1:4">
      <c r="A6" s="4" t="s">
        <v>636</v>
      </c>
      <c r="B6" s="4" t="s">
        <v>632</v>
      </c>
      <c r="C6" s="4" t="s">
        <v>637</v>
      </c>
    </row>
    <row r="7" spans="1:4">
      <c r="A7" s="4" t="s">
        <v>638</v>
      </c>
      <c r="B7" s="8" t="n">
        <v>4.07</v>
      </c>
      <c r="C7" s="13" t="n">
        <v>7.8</v>
      </c>
      <c r="D7" s="8" t="n">
        <v>8.56</v>
      </c>
    </row>
    <row r="8" spans="1:4">
      <c r="A8" s="4" t="s">
        <v>639</v>
      </c>
    </row>
    <row r="9" spans="1:4">
      <c r="A9" s="3" t="s">
        <v>304</v>
      </c>
    </row>
    <row r="10" spans="1:4">
      <c r="A10" s="4" t="s">
        <v>633</v>
      </c>
      <c r="B10" s="4" t="s">
        <v>640</v>
      </c>
    </row>
    <row r="11" spans="1:4">
      <c r="A11" s="4" t="s">
        <v>641</v>
      </c>
      <c r="B11" s="4" t="s">
        <v>642</v>
      </c>
      <c r="C11" s="4" t="s">
        <v>643</v>
      </c>
      <c r="D11" s="4" t="s">
        <v>644</v>
      </c>
    </row>
    <row r="12" spans="1:4">
      <c r="A12" s="4" t="s">
        <v>636</v>
      </c>
      <c r="B12" s="4" t="s">
        <v>531</v>
      </c>
      <c r="D12" s="4" t="s">
        <v>531</v>
      </c>
    </row>
    <row r="13" spans="1:4">
      <c r="A13" s="4" t="s">
        <v>645</v>
      </c>
    </row>
    <row r="14" spans="1:4">
      <c r="A14" s="3" t="s">
        <v>304</v>
      </c>
    </row>
    <row r="15" spans="1:4">
      <c r="A15" s="4" t="s">
        <v>633</v>
      </c>
      <c r="B15" s="4" t="s">
        <v>646</v>
      </c>
    </row>
    <row r="16" spans="1:4">
      <c r="A16" s="4" t="s">
        <v>641</v>
      </c>
      <c r="B16" s="4" t="s">
        <v>647</v>
      </c>
      <c r="C16" s="4" t="s">
        <v>648</v>
      </c>
      <c r="D16" s="4" t="s">
        <v>649</v>
      </c>
    </row>
    <row r="17" spans="1:4">
      <c r="A17" s="4" t="s">
        <v>636</v>
      </c>
      <c r="B17" s="4" t="s">
        <v>637</v>
      </c>
      <c r="D17" s="4" t="s">
        <v>6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14"/>
  </cols>
  <sheetData>
    <row r="1" spans="1:5">
      <c r="A1" s="1" t="s">
        <v>650</v>
      </c>
      <c r="B1" s="2" t="s">
        <v>339</v>
      </c>
      <c r="C1" s="2" t="s">
        <v>1</v>
      </c>
    </row>
    <row r="2" spans="1:5">
      <c r="B2" s="2" t="s">
        <v>74</v>
      </c>
      <c r="C2" s="2" t="s">
        <v>33</v>
      </c>
      <c r="D2" s="2" t="s">
        <v>34</v>
      </c>
      <c r="E2" s="2" t="s">
        <v>74</v>
      </c>
    </row>
    <row r="3" spans="1:5">
      <c r="A3" s="3" t="s">
        <v>651</v>
      </c>
    </row>
    <row r="4" spans="1:5">
      <c r="A4" s="4" t="s">
        <v>652</v>
      </c>
      <c r="B4" s="4" t="s">
        <v>653</v>
      </c>
      <c r="C4" s="4" t="s">
        <v>654</v>
      </c>
    </row>
    <row r="5" spans="1:5">
      <c r="A5" s="4" t="s">
        <v>655</v>
      </c>
      <c r="C5" s="4" t="s">
        <v>656</v>
      </c>
    </row>
    <row r="6" spans="1:5">
      <c r="A6" s="4" t="s">
        <v>657</v>
      </c>
      <c r="C6" s="4" t="s">
        <v>658</v>
      </c>
    </row>
    <row r="7" spans="1:5">
      <c r="A7" s="4" t="s">
        <v>659</v>
      </c>
      <c r="C7" s="6" t="n">
        <v>133000</v>
      </c>
    </row>
    <row r="8" spans="1:5">
      <c r="A8" s="4" t="s">
        <v>660</v>
      </c>
      <c r="C8" s="6" t="n">
        <v>133000</v>
      </c>
    </row>
    <row r="9" spans="1:5">
      <c r="A9" s="4" t="s">
        <v>661</v>
      </c>
    </row>
    <row r="10" spans="1:5">
      <c r="A10" s="3" t="s">
        <v>651</v>
      </c>
    </row>
    <row r="11" spans="1:5">
      <c r="A11" s="4" t="s">
        <v>662</v>
      </c>
      <c r="C11" s="4" t="s">
        <v>663</v>
      </c>
      <c r="D11" s="4" t="s">
        <v>664</v>
      </c>
      <c r="E11" s="4" t="s">
        <v>665</v>
      </c>
    </row>
    <row r="12" spans="1:5">
      <c r="A12" s="4" t="s">
        <v>666</v>
      </c>
    </row>
    <row r="13" spans="1:5">
      <c r="A13" s="3" t="s">
        <v>651</v>
      </c>
    </row>
    <row r="14" spans="1:5">
      <c r="A14" s="4" t="s">
        <v>662</v>
      </c>
      <c r="C14" s="4" t="s">
        <v>667</v>
      </c>
      <c r="D14" s="4" t="s">
        <v>668</v>
      </c>
      <c r="E14" s="4" t="s">
        <v>669</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670</v>
      </c>
      <c r="B1" s="2" t="s">
        <v>339</v>
      </c>
      <c r="D1" s="2" t="s">
        <v>1</v>
      </c>
    </row>
    <row r="2" spans="1:6">
      <c r="B2" s="2" t="s">
        <v>671</v>
      </c>
      <c r="C2" s="2" t="s">
        <v>672</v>
      </c>
      <c r="D2" s="2" t="s">
        <v>33</v>
      </c>
      <c r="E2" s="2" t="s">
        <v>34</v>
      </c>
      <c r="F2" s="2" t="s">
        <v>74</v>
      </c>
    </row>
    <row r="3" spans="1:6">
      <c r="A3" s="3" t="s">
        <v>673</v>
      </c>
    </row>
    <row r="4" spans="1:6">
      <c r="A4" s="4" t="s">
        <v>674</v>
      </c>
      <c r="D4" s="6" t="n">
        <v>4608</v>
      </c>
      <c r="E4" s="6" t="n">
        <v>-7616</v>
      </c>
      <c r="F4" s="4" t="s">
        <v>38</v>
      </c>
    </row>
    <row r="5" spans="1:6">
      <c r="A5" s="4" t="s">
        <v>675</v>
      </c>
      <c r="D5" s="6" t="n">
        <v>6003</v>
      </c>
      <c r="E5" s="5" t="n">
        <v>6003</v>
      </c>
    </row>
    <row r="6" spans="1:6">
      <c r="A6" s="4" t="s">
        <v>676</v>
      </c>
    </row>
    <row r="7" spans="1:6">
      <c r="A7" s="3" t="s">
        <v>673</v>
      </c>
    </row>
    <row r="8" spans="1:6">
      <c r="A8" s="4" t="s">
        <v>677</v>
      </c>
      <c r="C8" s="6" t="n">
        <v>6750</v>
      </c>
    </row>
    <row r="9" spans="1:6">
      <c r="A9" s="4" t="s">
        <v>678</v>
      </c>
      <c r="C9" s="5" t="n">
        <v>6750</v>
      </c>
    </row>
    <row r="10" spans="1:6">
      <c r="A10" s="4" t="s">
        <v>679</v>
      </c>
      <c r="C10" s="5" t="n">
        <v>6750</v>
      </c>
    </row>
    <row r="11" spans="1:6">
      <c r="A11" s="4" t="s">
        <v>680</v>
      </c>
    </row>
    <row r="12" spans="1:6">
      <c r="A12" s="3" t="s">
        <v>673</v>
      </c>
    </row>
    <row r="13" spans="1:6">
      <c r="A13" s="4" t="s">
        <v>678</v>
      </c>
      <c r="B13" s="6" t="n">
        <v>6750</v>
      </c>
    </row>
    <row r="14" spans="1:6">
      <c r="A14" s="4" t="s">
        <v>679</v>
      </c>
      <c r="C14" s="5" t="n">
        <v>6333</v>
      </c>
      <c r="E14" s="5" t="n">
        <v>1497</v>
      </c>
    </row>
    <row r="15" spans="1:6">
      <c r="A15" s="4" t="s">
        <v>681</v>
      </c>
      <c r="E15" s="6" t="n">
        <v>116</v>
      </c>
    </row>
    <row r="16" spans="1:6">
      <c r="A16" s="4" t="s">
        <v>682</v>
      </c>
    </row>
    <row r="17" spans="1:6">
      <c r="A17" s="3" t="s">
        <v>673</v>
      </c>
    </row>
    <row r="18" spans="1:6">
      <c r="A18" s="4" t="s">
        <v>679</v>
      </c>
      <c r="C18" s="6" t="n">
        <v>417</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33</v>
      </c>
      <c r="C2" s="2" t="s">
        <v>34</v>
      </c>
      <c r="D2" s="2" t="s">
        <v>74</v>
      </c>
    </row>
    <row r="3" spans="1:4">
      <c r="A3" s="3" t="s">
        <v>224</v>
      </c>
    </row>
    <row r="4" spans="1:4">
      <c r="A4" s="4" t="s">
        <v>684</v>
      </c>
      <c r="B4" s="6" t="n">
        <v>2212</v>
      </c>
      <c r="C4" s="6" t="n">
        <v>2073</v>
      </c>
      <c r="D4" s="6" t="n">
        <v>2112</v>
      </c>
    </row>
    <row r="5" spans="1:4">
      <c r="A5" s="4" t="s">
        <v>685</v>
      </c>
      <c r="B5" s="5" t="n">
        <v>72</v>
      </c>
      <c r="C5" s="5" t="n">
        <v>121</v>
      </c>
      <c r="D5" s="5" t="n">
        <v>66</v>
      </c>
    </row>
    <row r="6" spans="1:4">
      <c r="A6" s="4" t="s">
        <v>125</v>
      </c>
      <c r="B6" s="5" t="n">
        <v>474</v>
      </c>
      <c r="C6" s="5" t="n">
        <v>457</v>
      </c>
      <c r="D6" s="5" t="n">
        <v>475</v>
      </c>
    </row>
    <row r="7" spans="1:4">
      <c r="A7" s="4" t="s">
        <v>686</v>
      </c>
      <c r="B7" s="5" t="n">
        <v>468</v>
      </c>
      <c r="C7" s="5" t="n">
        <v>535</v>
      </c>
      <c r="D7" s="5" t="n">
        <v>410</v>
      </c>
    </row>
    <row r="8" spans="1:4">
      <c r="A8" s="4" t="s">
        <v>687</v>
      </c>
      <c r="B8" s="5" t="n">
        <v>783</v>
      </c>
      <c r="C8" s="5" t="n">
        <v>989</v>
      </c>
      <c r="D8" s="5" t="n">
        <v>892</v>
      </c>
    </row>
    <row r="9" spans="1:4">
      <c r="A9" s="4" t="s">
        <v>688</v>
      </c>
      <c r="B9" s="5" t="n">
        <v>299</v>
      </c>
      <c r="C9" s="5" t="n">
        <v>-999</v>
      </c>
      <c r="D9" s="5" t="n">
        <v>780</v>
      </c>
    </row>
    <row r="10" spans="1:4">
      <c r="A10" s="4" t="s">
        <v>689</v>
      </c>
      <c r="B10" s="5" t="n">
        <v>-2220</v>
      </c>
      <c r="C10" s="5" t="n">
        <v>-1598</v>
      </c>
      <c r="D10" s="5" t="n">
        <v>-2577</v>
      </c>
    </row>
    <row r="11" spans="1:4">
      <c r="A11" s="4" t="s">
        <v>77</v>
      </c>
      <c r="B11" s="6" t="n">
        <v>2088</v>
      </c>
      <c r="C11" s="6" t="n">
        <v>1578</v>
      </c>
      <c r="D11" s="6" t="n">
        <v>21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33</v>
      </c>
      <c r="C2" s="2" t="s">
        <v>34</v>
      </c>
      <c r="D2" s="2" t="s">
        <v>74</v>
      </c>
    </row>
    <row r="3" spans="1:4">
      <c r="A3" s="3" t="s">
        <v>224</v>
      </c>
    </row>
    <row r="4" spans="1:4">
      <c r="A4" s="4" t="s">
        <v>684</v>
      </c>
      <c r="B4" s="6" t="n">
        <v>3703</v>
      </c>
      <c r="C4" s="6" t="n">
        <v>3840</v>
      </c>
      <c r="D4" s="6" t="n">
        <v>3171</v>
      </c>
    </row>
    <row r="5" spans="1:4">
      <c r="A5" s="4" t="s">
        <v>685</v>
      </c>
      <c r="B5" s="5" t="n">
        <v>11423</v>
      </c>
      <c r="C5" s="5" t="n">
        <v>8780</v>
      </c>
      <c r="D5" s="5" t="n">
        <v>8517</v>
      </c>
    </row>
    <row r="6" spans="1:4">
      <c r="A6" s="4" t="s">
        <v>125</v>
      </c>
      <c r="B6" s="5" t="n">
        <v>51</v>
      </c>
      <c r="C6" s="5" t="n">
        <v>42</v>
      </c>
      <c r="D6" s="5" t="n">
        <v>28</v>
      </c>
    </row>
    <row r="7" spans="1:4">
      <c r="A7" s="4" t="s">
        <v>686</v>
      </c>
      <c r="B7" s="5" t="n">
        <v>309</v>
      </c>
      <c r="C7" s="5" t="n">
        <v>223</v>
      </c>
      <c r="D7" s="5" t="n">
        <v>351</v>
      </c>
    </row>
    <row r="8" spans="1:4">
      <c r="A8" s="4" t="s">
        <v>691</v>
      </c>
      <c r="B8" s="5" t="n">
        <v>2220</v>
      </c>
      <c r="C8" s="5" t="n">
        <v>1598</v>
      </c>
      <c r="D8" s="5" t="n">
        <v>2577</v>
      </c>
    </row>
    <row r="9" spans="1:4">
      <c r="A9" s="4" t="s">
        <v>692</v>
      </c>
      <c r="B9" s="5" t="n">
        <v>209</v>
      </c>
      <c r="C9" s="5" t="n">
        <v>142</v>
      </c>
      <c r="D9" s="5" t="n">
        <v>135</v>
      </c>
    </row>
    <row r="10" spans="1:4">
      <c r="A10" s="4" t="s">
        <v>80</v>
      </c>
      <c r="B10" s="5" t="n">
        <v>17915</v>
      </c>
      <c r="C10" s="5" t="n">
        <v>14625</v>
      </c>
      <c r="D10" s="5" t="n">
        <v>14779</v>
      </c>
    </row>
    <row r="11" spans="1:4">
      <c r="A11" s="3" t="s">
        <v>693</v>
      </c>
    </row>
    <row r="12" spans="1:4">
      <c r="A12" s="4" t="s">
        <v>413</v>
      </c>
      <c r="B12" s="5" t="n">
        <v>-13238</v>
      </c>
      <c r="C12" s="5" t="n">
        <v>-8565</v>
      </c>
      <c r="D12" s="5" t="n">
        <v>-5566</v>
      </c>
    </row>
    <row r="13" spans="1:4">
      <c r="A13" s="4" t="s">
        <v>126</v>
      </c>
      <c r="B13" s="5" t="n">
        <v>-605</v>
      </c>
      <c r="C13" s="5" t="n">
        <v>-598</v>
      </c>
      <c r="D13" s="5" t="n">
        <v>-2145</v>
      </c>
    </row>
    <row r="14" spans="1:4">
      <c r="A14" s="4" t="s">
        <v>82</v>
      </c>
      <c r="B14" s="6" t="n">
        <v>4072</v>
      </c>
      <c r="C14" s="6" t="n">
        <v>5462</v>
      </c>
      <c r="D14" s="6" t="n">
        <v>70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33</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33</v>
      </c>
      <c r="C2" s="2" t="s">
        <v>34</v>
      </c>
      <c r="D2" s="2" t="s">
        <v>74</v>
      </c>
    </row>
    <row r="3" spans="1:4">
      <c r="A3" s="3" t="s">
        <v>224</v>
      </c>
    </row>
    <row r="4" spans="1:4">
      <c r="A4" s="4" t="s">
        <v>695</v>
      </c>
      <c r="B4" s="6" t="n">
        <v>2343</v>
      </c>
      <c r="C4" s="6" t="n">
        <v>3062</v>
      </c>
      <c r="D4" s="6" t="n">
        <v>5438</v>
      </c>
    </row>
    <row r="5" spans="1:4">
      <c r="A5" s="4" t="s">
        <v>696</v>
      </c>
      <c r="B5" s="5" t="n">
        <v>1055</v>
      </c>
      <c r="C5" s="5" t="n">
        <v>1628</v>
      </c>
      <c r="D5" s="5" t="n">
        <v>2444</v>
      </c>
    </row>
    <row r="6" spans="1:4">
      <c r="A6" s="4" t="s">
        <v>125</v>
      </c>
      <c r="B6" s="5" t="n">
        <v>9</v>
      </c>
      <c r="C6" s="5" t="n">
        <v>12</v>
      </c>
      <c r="D6" s="5" t="n">
        <v>18</v>
      </c>
    </row>
    <row r="7" spans="1:4">
      <c r="A7" s="4" t="s">
        <v>697</v>
      </c>
      <c r="B7" s="5" t="n">
        <v>192</v>
      </c>
      <c r="C7" s="5" t="n">
        <v>236</v>
      </c>
      <c r="D7" s="5" t="n">
        <v>111</v>
      </c>
    </row>
    <row r="8" spans="1:4">
      <c r="A8" s="4" t="s">
        <v>698</v>
      </c>
      <c r="B8" s="5" t="n">
        <v>589</v>
      </c>
      <c r="C8" s="5" t="n">
        <v>424</v>
      </c>
      <c r="D8" s="5" t="n">
        <v>392</v>
      </c>
    </row>
    <row r="9" spans="1:4">
      <c r="A9" s="4" t="s">
        <v>83</v>
      </c>
      <c r="B9" s="6" t="n">
        <v>4188</v>
      </c>
      <c r="C9" s="6" t="n">
        <v>5362</v>
      </c>
      <c r="D9" s="6" t="n">
        <v>84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3</v>
      </c>
      <c r="C2" s="2" t="s">
        <v>34</v>
      </c>
      <c r="D2" s="2" t="s">
        <v>74</v>
      </c>
    </row>
    <row r="3" spans="1:4">
      <c r="A3" s="3" t="s">
        <v>224</v>
      </c>
    </row>
    <row r="4" spans="1:4">
      <c r="A4" s="4" t="s">
        <v>684</v>
      </c>
      <c r="B4" s="6" t="n">
        <v>2035</v>
      </c>
      <c r="C4" s="6" t="n">
        <v>2032</v>
      </c>
      <c r="D4" s="6" t="n">
        <v>2361</v>
      </c>
    </row>
    <row r="5" spans="1:4">
      <c r="A5" s="4" t="s">
        <v>700</v>
      </c>
      <c r="B5" s="5" t="n">
        <v>1361</v>
      </c>
      <c r="C5" s="5" t="n">
        <v>1224</v>
      </c>
      <c r="D5" s="5" t="n">
        <v>1241</v>
      </c>
    </row>
    <row r="6" spans="1:4">
      <c r="A6" s="4" t="s">
        <v>125</v>
      </c>
      <c r="B6" s="5" t="n">
        <v>43</v>
      </c>
      <c r="C6" s="5" t="n">
        <v>56</v>
      </c>
      <c r="D6" s="5" t="n">
        <v>66</v>
      </c>
    </row>
    <row r="7" spans="1:4">
      <c r="A7" s="4" t="s">
        <v>447</v>
      </c>
      <c r="B7" s="5" t="n">
        <v>360</v>
      </c>
      <c r="C7" s="5" t="n">
        <v>469</v>
      </c>
      <c r="D7" s="5" t="n">
        <v>416</v>
      </c>
    </row>
    <row r="8" spans="1:4">
      <c r="A8" s="4" t="s">
        <v>701</v>
      </c>
      <c r="B8" s="6" t="n">
        <v>3799</v>
      </c>
      <c r="C8" s="6" t="n">
        <v>3781</v>
      </c>
      <c r="D8" s="6" t="n">
        <v>40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33</v>
      </c>
      <c r="C2" s="2" t="s">
        <v>34</v>
      </c>
      <c r="D2" s="2" t="s">
        <v>74</v>
      </c>
    </row>
    <row r="3" spans="1:4">
      <c r="A3" s="3" t="s">
        <v>703</v>
      </c>
    </row>
    <row r="4" spans="1:4">
      <c r="A4" s="4" t="s">
        <v>704</v>
      </c>
      <c r="B4" s="6" t="n">
        <v>412</v>
      </c>
      <c r="C4" s="6" t="n">
        <v>349</v>
      </c>
      <c r="D4" s="6" t="n">
        <v>414</v>
      </c>
    </row>
    <row r="5" spans="1:4">
      <c r="A5" s="4" t="s">
        <v>506</v>
      </c>
      <c r="B5" s="4" t="s">
        <v>38</v>
      </c>
      <c r="C5" s="4" t="s">
        <v>38</v>
      </c>
      <c r="D5" s="5" t="n">
        <v>1621</v>
      </c>
    </row>
    <row r="6" spans="1:4">
      <c r="A6" s="4" t="s">
        <v>705</v>
      </c>
      <c r="B6" s="4" t="s">
        <v>38</v>
      </c>
      <c r="C6" s="5" t="n">
        <v>57</v>
      </c>
      <c r="D6" s="5" t="n">
        <v>131</v>
      </c>
    </row>
    <row r="7" spans="1:4">
      <c r="A7" s="4" t="s">
        <v>89</v>
      </c>
      <c r="B7" s="5" t="n">
        <v>412</v>
      </c>
      <c r="C7" s="5" t="n">
        <v>406</v>
      </c>
      <c r="D7" s="5" t="n">
        <v>2166</v>
      </c>
    </row>
    <row r="8" spans="1:4">
      <c r="A8" s="3" t="s">
        <v>706</v>
      </c>
    </row>
    <row r="9" spans="1:4">
      <c r="A9" s="4" t="s">
        <v>707</v>
      </c>
      <c r="B9" s="5" t="n">
        <v>892</v>
      </c>
      <c r="C9" s="5" t="n">
        <v>827</v>
      </c>
      <c r="D9" s="5" t="n">
        <v>847</v>
      </c>
    </row>
    <row r="10" spans="1:4">
      <c r="A10" s="4" t="s">
        <v>506</v>
      </c>
      <c r="B10" s="5" t="n">
        <v>758</v>
      </c>
      <c r="C10" s="5" t="n">
        <v>351</v>
      </c>
      <c r="D10" s="4" t="s">
        <v>38</v>
      </c>
    </row>
    <row r="11" spans="1:4">
      <c r="A11" s="4" t="s">
        <v>705</v>
      </c>
      <c r="B11" s="5" t="n">
        <v>219</v>
      </c>
      <c r="C11" s="4" t="s">
        <v>38</v>
      </c>
      <c r="D11" s="4" t="s">
        <v>38</v>
      </c>
    </row>
    <row r="12" spans="1:4">
      <c r="A12" s="4" t="s">
        <v>708</v>
      </c>
      <c r="B12" s="5" t="n">
        <v>164</v>
      </c>
      <c r="C12" s="4" t="s">
        <v>38</v>
      </c>
      <c r="D12" s="4" t="s">
        <v>38</v>
      </c>
    </row>
    <row r="13" spans="1:4">
      <c r="A13" s="4" t="s">
        <v>447</v>
      </c>
      <c r="B13" s="5" t="n">
        <v>84</v>
      </c>
      <c r="C13" s="5" t="n">
        <v>74</v>
      </c>
      <c r="D13" s="5" t="n">
        <v>49</v>
      </c>
    </row>
    <row r="14" spans="1:4">
      <c r="A14" s="4" t="s">
        <v>90</v>
      </c>
      <c r="B14" s="6" t="n">
        <v>2117</v>
      </c>
      <c r="C14" s="6" t="n">
        <v>1252</v>
      </c>
      <c r="D14" s="6" t="n">
        <v>8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33</v>
      </c>
      <c r="C2" s="2" t="s">
        <v>34</v>
      </c>
      <c r="D2" s="2" t="s">
        <v>74</v>
      </c>
    </row>
    <row r="3" spans="1:4">
      <c r="A3" s="3" t="s">
        <v>221</v>
      </c>
    </row>
    <row r="4" spans="1:4">
      <c r="A4" s="4" t="s">
        <v>710</v>
      </c>
      <c r="B4" s="5" t="n">
        <v>27113617</v>
      </c>
      <c r="C4" s="5" t="n">
        <v>23341040</v>
      </c>
      <c r="D4" s="5" t="n">
        <v>21862169</v>
      </c>
    </row>
    <row r="5" spans="1:4">
      <c r="A5" s="4" t="s">
        <v>711</v>
      </c>
      <c r="B5" s="6" t="n">
        <v>-5665</v>
      </c>
      <c r="C5" s="6" t="n">
        <v>-14533</v>
      </c>
      <c r="D5" s="6" t="n">
        <v>-18885</v>
      </c>
    </row>
    <row r="6" spans="1:4">
      <c r="A6" s="4" t="s">
        <v>712</v>
      </c>
      <c r="B6" s="5" t="n">
        <v>27113617</v>
      </c>
      <c r="C6" s="5" t="n">
        <v>23341040</v>
      </c>
      <c r="D6" s="4" t="s">
        <v>38</v>
      </c>
    </row>
    <row r="7" spans="1:4">
      <c r="A7" s="4" t="s">
        <v>713</v>
      </c>
      <c r="B7" s="6" t="n">
        <v>4608</v>
      </c>
      <c r="C7" s="6" t="n">
        <v>-7616</v>
      </c>
      <c r="D7" s="4" t="s">
        <v>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33</v>
      </c>
      <c r="C2" s="2" t="s">
        <v>34</v>
      </c>
      <c r="D2" s="2" t="s">
        <v>74</v>
      </c>
    </row>
    <row r="3" spans="1:4">
      <c r="A3" s="3" t="s">
        <v>715</v>
      </c>
    </row>
    <row r="4" spans="1:4">
      <c r="A4" s="4" t="s">
        <v>716</v>
      </c>
      <c r="B4" s="8" t="n">
        <v>-0.21</v>
      </c>
      <c r="C4" s="8" t="n">
        <v>-0.62</v>
      </c>
      <c r="D4" s="8" t="n">
        <v>-0.86</v>
      </c>
    </row>
    <row r="5" spans="1:4">
      <c r="A5" s="4" t="s">
        <v>92</v>
      </c>
      <c r="B5" s="9" t="n">
        <v>0.17</v>
      </c>
      <c r="C5" s="9" t="n">
        <v>-0.33</v>
      </c>
      <c r="D5" s="4" t="s">
        <v>38</v>
      </c>
    </row>
    <row r="6" spans="1:4">
      <c r="A6" s="4" t="s">
        <v>99</v>
      </c>
      <c r="B6" s="8" t="n">
        <v>-0.04</v>
      </c>
      <c r="C6" s="8" t="n">
        <v>-0.95</v>
      </c>
      <c r="D6" s="8" t="n">
        <v>-0.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7</v>
      </c>
      <c r="B1" s="2" t="s">
        <v>339</v>
      </c>
      <c r="C1" s="2" t="s">
        <v>1</v>
      </c>
    </row>
    <row r="2" spans="1:5">
      <c r="B2" s="2" t="s">
        <v>718</v>
      </c>
      <c r="C2" s="2" t="s">
        <v>33</v>
      </c>
      <c r="D2" s="2" t="s">
        <v>34</v>
      </c>
      <c r="E2" s="2" t="s">
        <v>74</v>
      </c>
    </row>
    <row r="3" spans="1:5">
      <c r="A3" s="3" t="s">
        <v>719</v>
      </c>
    </row>
    <row r="4" spans="1:5">
      <c r="A4" s="4" t="s">
        <v>720</v>
      </c>
      <c r="C4" s="6" t="n">
        <v>1361</v>
      </c>
      <c r="D4" s="6" t="n">
        <v>1224</v>
      </c>
      <c r="E4" s="6" t="n">
        <v>1241</v>
      </c>
    </row>
    <row r="5" spans="1:5">
      <c r="A5" s="4" t="s">
        <v>721</v>
      </c>
      <c r="C5" s="5" t="n">
        <v>12</v>
      </c>
      <c r="D5" s="5" t="n">
        <v>30</v>
      </c>
      <c r="E5" s="5" t="n">
        <v>30</v>
      </c>
    </row>
    <row r="6" spans="1:5">
      <c r="A6" s="4" t="s">
        <v>517</v>
      </c>
    </row>
    <row r="7" spans="1:5">
      <c r="A7" s="3" t="s">
        <v>719</v>
      </c>
    </row>
    <row r="8" spans="1:5">
      <c r="A8" s="4" t="s">
        <v>721</v>
      </c>
      <c r="C8" s="5" t="n">
        <v>12</v>
      </c>
      <c r="D8" s="5" t="n">
        <v>30</v>
      </c>
      <c r="E8" s="5" t="n">
        <v>30</v>
      </c>
    </row>
    <row r="9" spans="1:5">
      <c r="A9" s="4" t="s">
        <v>722</v>
      </c>
    </row>
    <row r="10" spans="1:5">
      <c r="A10" s="3" t="s">
        <v>719</v>
      </c>
    </row>
    <row r="11" spans="1:5">
      <c r="A11" s="4" t="s">
        <v>720</v>
      </c>
      <c r="C11" s="6" t="n">
        <v>537</v>
      </c>
      <c r="D11" s="6" t="n">
        <v>691</v>
      </c>
      <c r="E11" s="6" t="n">
        <v>420</v>
      </c>
    </row>
    <row r="12" spans="1:5">
      <c r="A12" s="4" t="s">
        <v>723</v>
      </c>
    </row>
    <row r="13" spans="1:5">
      <c r="A13" s="3" t="s">
        <v>719</v>
      </c>
    </row>
    <row r="14" spans="1:5">
      <c r="A14" s="4" t="s">
        <v>724</v>
      </c>
      <c r="B14" s="6" t="n">
        <v>12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33</v>
      </c>
      <c r="D1" s="2" t="s">
        <v>34</v>
      </c>
    </row>
    <row r="2" spans="1:4">
      <c r="A2" s="4" t="s">
        <v>726</v>
      </c>
    </row>
    <row r="3" spans="1:4">
      <c r="A3" s="3" t="s">
        <v>719</v>
      </c>
    </row>
    <row r="4" spans="1:4">
      <c r="A4" s="4" t="s">
        <v>727</v>
      </c>
      <c r="B4" s="4" t="s">
        <v>110</v>
      </c>
      <c r="C4" s="6" t="n">
        <v>186</v>
      </c>
      <c r="D4" s="6" t="n">
        <v>238</v>
      </c>
    </row>
    <row r="5" spans="1:4">
      <c r="A5" s="4" t="s">
        <v>728</v>
      </c>
      <c r="B5" s="4" t="s">
        <v>110</v>
      </c>
      <c r="C5" s="4" t="s">
        <v>38</v>
      </c>
      <c r="D5" s="4" t="s">
        <v>38</v>
      </c>
    </row>
    <row r="6" spans="1:4">
      <c r="A6" s="4" t="s">
        <v>729</v>
      </c>
    </row>
    <row r="7" spans="1:4">
      <c r="A7" s="3" t="s">
        <v>719</v>
      </c>
    </row>
    <row r="8" spans="1:4">
      <c r="A8" s="4" t="s">
        <v>727</v>
      </c>
      <c r="C8" s="5" t="n">
        <v>41</v>
      </c>
      <c r="D8" s="5" t="n">
        <v>86</v>
      </c>
    </row>
    <row r="9" spans="1:4">
      <c r="A9" s="4" t="s">
        <v>728</v>
      </c>
      <c r="B9" s="4" t="s">
        <v>110</v>
      </c>
      <c r="C9" s="4" t="s">
        <v>38</v>
      </c>
      <c r="D9" s="6" t="n">
        <v>58</v>
      </c>
    </row>
    <row r="10" spans="1:4"/>
    <row r="11" spans="1:4">
      <c r="A11" s="4" t="s">
        <v>110</v>
      </c>
      <c r="B11" s="4" t="s">
        <v>730</v>
      </c>
    </row>
  </sheetData>
  <mergeCells count="3">
    <mergeCell ref="A1:B1"/>
    <mergeCell ref="A10:C10"/>
    <mergeCell ref="B11:C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31</v>
      </c>
      <c r="C1" s="2" t="s">
        <v>1</v>
      </c>
    </row>
    <row r="2" spans="1:6">
      <c r="C2" s="2" t="s">
        <v>33</v>
      </c>
      <c r="E2" s="2" t="s">
        <v>34</v>
      </c>
      <c r="F2" s="2" t="s">
        <v>74</v>
      </c>
    </row>
    <row r="3" spans="1:6">
      <c r="A3" s="3" t="s">
        <v>719</v>
      </c>
    </row>
    <row r="4" spans="1:6">
      <c r="A4" s="4" t="s">
        <v>732</v>
      </c>
      <c r="C4" s="6" t="n">
        <v>1361</v>
      </c>
      <c r="E4" s="6" t="n">
        <v>1224</v>
      </c>
      <c r="F4" s="6" t="n">
        <v>1241</v>
      </c>
    </row>
    <row r="5" spans="1:6">
      <c r="A5" s="4" t="s">
        <v>726</v>
      </c>
    </row>
    <row r="6" spans="1:6">
      <c r="A6" s="3" t="s">
        <v>719</v>
      </c>
    </row>
    <row r="7" spans="1:6">
      <c r="A7" s="4" t="s">
        <v>732</v>
      </c>
      <c r="B7" s="4" t="s">
        <v>110</v>
      </c>
      <c r="C7" s="5" t="n">
        <v>44</v>
      </c>
      <c r="E7" s="5" t="n">
        <v>35</v>
      </c>
      <c r="F7" s="5" t="n">
        <v>27</v>
      </c>
    </row>
    <row r="8" spans="1:6">
      <c r="A8" s="4" t="s">
        <v>733</v>
      </c>
      <c r="C8" s="5" t="n">
        <v>292</v>
      </c>
      <c r="E8" s="5" t="n">
        <v>817</v>
      </c>
      <c r="F8" s="5" t="n">
        <v>804</v>
      </c>
    </row>
    <row r="9" spans="1:6">
      <c r="A9" s="4" t="s">
        <v>729</v>
      </c>
    </row>
    <row r="10" spans="1:6">
      <c r="A10" s="3" t="s">
        <v>719</v>
      </c>
    </row>
    <row r="11" spans="1:6">
      <c r="A11" s="4" t="s">
        <v>732</v>
      </c>
      <c r="B11" s="4" t="s">
        <v>110</v>
      </c>
      <c r="C11" s="5" t="n">
        <v>162</v>
      </c>
      <c r="D11" s="4" t="s">
        <v>405</v>
      </c>
      <c r="E11" s="5" t="n">
        <v>225</v>
      </c>
      <c r="F11" s="5" t="n">
        <v>159</v>
      </c>
    </row>
    <row r="12" spans="1:6">
      <c r="A12" s="4" t="s">
        <v>733</v>
      </c>
      <c r="C12" s="6" t="n">
        <v>-246</v>
      </c>
      <c r="D12" s="4" t="s">
        <v>405</v>
      </c>
      <c r="E12" s="4" t="s">
        <v>38</v>
      </c>
      <c r="F12" s="4" t="s">
        <v>38</v>
      </c>
    </row>
    <row r="13" spans="1:6"/>
    <row r="14" spans="1:6">
      <c r="A14" s="4" t="s">
        <v>110</v>
      </c>
      <c r="B14" s="4" t="s">
        <v>734</v>
      </c>
    </row>
    <row r="15" spans="1:6">
      <c r="A15" s="4" t="s">
        <v>405</v>
      </c>
      <c r="B15" s="4" t="s">
        <v>735</v>
      </c>
    </row>
  </sheetData>
  <mergeCells count="6">
    <mergeCell ref="A1:B2"/>
    <mergeCell ref="C1:F1"/>
    <mergeCell ref="C2:D2"/>
    <mergeCell ref="A13:E13"/>
    <mergeCell ref="B14:E14"/>
    <mergeCell ref="B15:E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36</v>
      </c>
      <c r="B1" s="2" t="s">
        <v>1</v>
      </c>
    </row>
    <row r="2" spans="1:4">
      <c r="B2" s="2" t="s">
        <v>737</v>
      </c>
      <c r="C2" s="2" t="s">
        <v>738</v>
      </c>
      <c r="D2" s="2" t="s">
        <v>739</v>
      </c>
    </row>
    <row r="3" spans="1:4">
      <c r="A3" s="3" t="s">
        <v>224</v>
      </c>
    </row>
    <row r="4" spans="1:4">
      <c r="A4" s="4" t="s">
        <v>740</v>
      </c>
      <c r="B4" s="6" t="n">
        <v>2304</v>
      </c>
      <c r="C4" s="6" t="n">
        <v>2324</v>
      </c>
      <c r="D4" s="6" t="n">
        <v>2108</v>
      </c>
    </row>
    <row r="5" spans="1:4">
      <c r="A5" s="4" t="s">
        <v>111</v>
      </c>
      <c r="B5" s="5" t="n">
        <v>276</v>
      </c>
      <c r="C5" s="5" t="n">
        <v>731</v>
      </c>
      <c r="D5" s="5" t="n">
        <v>1445</v>
      </c>
    </row>
    <row r="6" spans="1:4">
      <c r="A6" s="4" t="s">
        <v>741</v>
      </c>
      <c r="B6" s="6" t="n">
        <v>2580</v>
      </c>
      <c r="C6" s="6" t="n">
        <v>3055</v>
      </c>
      <c r="D6" s="6" t="n">
        <v>3553</v>
      </c>
    </row>
    <row r="7" spans="1:4">
      <c r="A7" s="4" t="s">
        <v>742</v>
      </c>
      <c r="B7" s="5" t="n">
        <v>6</v>
      </c>
      <c r="C7" s="5" t="n">
        <v>6</v>
      </c>
      <c r="D7" s="5" t="n">
        <v>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743</v>
      </c>
      <c r="B1" s="2" t="s">
        <v>744</v>
      </c>
      <c r="C1" s="2" t="s">
        <v>33</v>
      </c>
      <c r="D1" s="2" t="s">
        <v>33</v>
      </c>
      <c r="E1" s="2" t="s">
        <v>34</v>
      </c>
      <c r="F1" s="2" t="s">
        <v>74</v>
      </c>
      <c r="G1" s="2" t="s">
        <v>745</v>
      </c>
    </row>
    <row r="2" spans="1:7">
      <c r="A2" s="3" t="s">
        <v>746</v>
      </c>
    </row>
    <row r="3" spans="1:7">
      <c r="A3" s="4" t="s">
        <v>76</v>
      </c>
      <c r="D3" s="6" t="n">
        <v>3401</v>
      </c>
      <c r="E3" s="6" t="n">
        <v>2496</v>
      </c>
      <c r="F3" s="6" t="n">
        <v>1558</v>
      </c>
    </row>
    <row r="4" spans="1:7">
      <c r="A4" s="4" t="s">
        <v>85</v>
      </c>
      <c r="D4" s="5" t="n">
        <v>7537</v>
      </c>
      <c r="E4" s="4" t="s">
        <v>38</v>
      </c>
      <c r="F4" s="4" t="s">
        <v>38</v>
      </c>
    </row>
    <row r="5" spans="1:7">
      <c r="A5" s="4" t="s">
        <v>92</v>
      </c>
      <c r="D5" s="5" t="n">
        <v>4608</v>
      </c>
      <c r="E5" s="6" t="n">
        <v>-7616</v>
      </c>
      <c r="F5" s="4" t="s">
        <v>38</v>
      </c>
    </row>
    <row r="6" spans="1:7">
      <c r="A6" s="4" t="s">
        <v>510</v>
      </c>
    </row>
    <row r="7" spans="1:7">
      <c r="A7" s="3" t="s">
        <v>746</v>
      </c>
    </row>
    <row r="8" spans="1:7">
      <c r="A8" s="4" t="s">
        <v>76</v>
      </c>
      <c r="B8" s="6" t="n">
        <v>10200</v>
      </c>
    </row>
    <row r="9" spans="1:7">
      <c r="A9" s="4" t="s">
        <v>538</v>
      </c>
    </row>
    <row r="10" spans="1:7">
      <c r="A10" s="3" t="s">
        <v>746</v>
      </c>
    </row>
    <row r="11" spans="1:7">
      <c r="A11" s="4" t="s">
        <v>747</v>
      </c>
      <c r="G11" s="6" t="n">
        <v>10000</v>
      </c>
    </row>
    <row r="12" spans="1:7">
      <c r="A12" s="4" t="s">
        <v>538</v>
      </c>
    </row>
    <row r="13" spans="1:7">
      <c r="A13" s="3" t="s">
        <v>746</v>
      </c>
    </row>
    <row r="14" spans="1:7">
      <c r="A14" s="4" t="s">
        <v>748</v>
      </c>
      <c r="C14" s="6" t="n">
        <v>4000</v>
      </c>
      <c r="D14" s="6" t="n">
        <v>4000</v>
      </c>
    </row>
    <row r="15" spans="1:7">
      <c r="A15" s="4" t="s">
        <v>85</v>
      </c>
      <c r="C15" s="5" t="n">
        <v>7537</v>
      </c>
    </row>
    <row r="16" spans="1:7">
      <c r="A16" s="4" t="s">
        <v>92</v>
      </c>
      <c r="C16" s="6" t="n">
        <v>46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07:11:02Z</dcterms:created>
  <dcterms:modified xmlns:dcterms="http://purl.org/dc/terms/" xmlns:xsi="http://www.w3.org/2001/XMLSchema-instance" xsi:type="dcterms:W3CDTF">2019-03-25T07:11:02Z</dcterms:modified>
</cp:coreProperties>
</file>